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Bala" sheetId="6" state="visible" r:id="rId6"/>
    <sheet xmlns:r="http://schemas.openxmlformats.org/officeDocument/2006/relationships" name="Consolidated Statements of Equi"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perating segment"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Operating expenses" sheetId="13" state="visible" r:id="rId13"/>
    <sheet xmlns:r="http://schemas.openxmlformats.org/officeDocument/2006/relationships" name="Finance items"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Trade and other receivables" sheetId="17" state="visible" r:id="rId17"/>
    <sheet xmlns:r="http://schemas.openxmlformats.org/officeDocument/2006/relationships" name="Prepaid expenses and other asse" sheetId="18" state="visible" r:id="rId18"/>
    <sheet xmlns:r="http://schemas.openxmlformats.org/officeDocument/2006/relationships" name="Receivable from related party a" sheetId="19" state="visible" r:id="rId19"/>
    <sheet xmlns:r="http://schemas.openxmlformats.org/officeDocument/2006/relationships" name="Property, plant and equipment" sheetId="20" state="visible" r:id="rId20"/>
    <sheet xmlns:r="http://schemas.openxmlformats.org/officeDocument/2006/relationships" name="Trade and other payables" sheetId="21" state="visible" r:id="rId21"/>
    <sheet xmlns:r="http://schemas.openxmlformats.org/officeDocument/2006/relationships" name="Borrowings and other financial " sheetId="22" state="visible" r:id="rId22"/>
    <sheet xmlns:r="http://schemas.openxmlformats.org/officeDocument/2006/relationships" name="Income taxes" sheetId="23" state="visible" r:id="rId23"/>
    <sheet xmlns:r="http://schemas.openxmlformats.org/officeDocument/2006/relationships" name="Decommissioning obligations" sheetId="24" state="visible" r:id="rId24"/>
    <sheet xmlns:r="http://schemas.openxmlformats.org/officeDocument/2006/relationships" name="Share capital" sheetId="25" state="visible" r:id="rId25"/>
    <sheet xmlns:r="http://schemas.openxmlformats.org/officeDocument/2006/relationships" name="Non-controlling interests" sheetId="26" state="visible" r:id="rId26"/>
    <sheet xmlns:r="http://schemas.openxmlformats.org/officeDocument/2006/relationships" name="Cash flow information"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Financial instruments and fair " sheetId="31" state="visible" r:id="rId31"/>
    <sheet xmlns:r="http://schemas.openxmlformats.org/officeDocument/2006/relationships" name="Key management compensation" sheetId="32" state="visible" r:id="rId32"/>
    <sheet xmlns:r="http://schemas.openxmlformats.org/officeDocument/2006/relationships" name="Summary of significant accoun_2" sheetId="33" state="visible" r:id="rId33"/>
    <sheet xmlns:r="http://schemas.openxmlformats.org/officeDocument/2006/relationships" name="Operating segment (Tables)" sheetId="34" state="visible" r:id="rId34"/>
    <sheet xmlns:r="http://schemas.openxmlformats.org/officeDocument/2006/relationships" name="Revenue (Tables)" sheetId="35" state="visible" r:id="rId35"/>
    <sheet xmlns:r="http://schemas.openxmlformats.org/officeDocument/2006/relationships" name="Cost of sales (Tables)" sheetId="36" state="visible" r:id="rId36"/>
    <sheet xmlns:r="http://schemas.openxmlformats.org/officeDocument/2006/relationships" name="Operating expenses (Tables)" sheetId="37" state="visible" r:id="rId37"/>
    <sheet xmlns:r="http://schemas.openxmlformats.org/officeDocument/2006/relationships" name="Finance items (Tables)" sheetId="38" state="visible" r:id="rId38"/>
    <sheet xmlns:r="http://schemas.openxmlformats.org/officeDocument/2006/relationships" name="Cash and cash equivalents (Tabl" sheetId="39" state="visible" r:id="rId39"/>
    <sheet xmlns:r="http://schemas.openxmlformats.org/officeDocument/2006/relationships" name="Inventories (Tables)" sheetId="40" state="visible" r:id="rId40"/>
    <sheet xmlns:r="http://schemas.openxmlformats.org/officeDocument/2006/relationships" name="Trade and other receivables (Ta" sheetId="41" state="visible" r:id="rId41"/>
    <sheet xmlns:r="http://schemas.openxmlformats.org/officeDocument/2006/relationships" name="Prepaid expenses and other as_2" sheetId="42" state="visible" r:id="rId42"/>
    <sheet xmlns:r="http://schemas.openxmlformats.org/officeDocument/2006/relationships" name="Receivable from related party_2" sheetId="43" state="visible" r:id="rId43"/>
    <sheet xmlns:r="http://schemas.openxmlformats.org/officeDocument/2006/relationships" name="Property, plant and equipment (" sheetId="44" state="visible" r:id="rId44"/>
    <sheet xmlns:r="http://schemas.openxmlformats.org/officeDocument/2006/relationships" name="Trade and other payables (Table" sheetId="45" state="visible" r:id="rId45"/>
    <sheet xmlns:r="http://schemas.openxmlformats.org/officeDocument/2006/relationships" name="Borrowings and other financia_2" sheetId="46" state="visible" r:id="rId46"/>
    <sheet xmlns:r="http://schemas.openxmlformats.org/officeDocument/2006/relationships" name="Income taxes (Tables)" sheetId="47" state="visible" r:id="rId47"/>
    <sheet xmlns:r="http://schemas.openxmlformats.org/officeDocument/2006/relationships" name="Decommissioning obligations (Ta" sheetId="48" state="visible" r:id="rId48"/>
    <sheet xmlns:r="http://schemas.openxmlformats.org/officeDocument/2006/relationships" name="Non-controlling interests (Tabl" sheetId="49" state="visible" r:id="rId49"/>
    <sheet xmlns:r="http://schemas.openxmlformats.org/officeDocument/2006/relationships" name="Cash flow information (Tables)" sheetId="50" state="visible" r:id="rId50"/>
    <sheet xmlns:r="http://schemas.openxmlformats.org/officeDocument/2006/relationships" name="Related parties (Tables)" sheetId="51" state="visible" r:id="rId51"/>
    <sheet xmlns:r="http://schemas.openxmlformats.org/officeDocument/2006/relationships" name="Commitments and contingencies (" sheetId="52" state="visible" r:id="rId52"/>
    <sheet xmlns:r="http://schemas.openxmlformats.org/officeDocument/2006/relationships" name="Financial instruments and fai_2" sheetId="53" state="visible" r:id="rId53"/>
    <sheet xmlns:r="http://schemas.openxmlformats.org/officeDocument/2006/relationships" name="Key management compensation (Ta" sheetId="54" state="visible" r:id="rId54"/>
    <sheet xmlns:r="http://schemas.openxmlformats.org/officeDocument/2006/relationships" name="Nature of Operations - Addition" sheetId="55" state="visible" r:id="rId55"/>
    <sheet xmlns:r="http://schemas.openxmlformats.org/officeDocument/2006/relationships" name="Summary of Significant Accoun_3" sheetId="56" state="visible" r:id="rId56"/>
    <sheet xmlns:r="http://schemas.openxmlformats.org/officeDocument/2006/relationships" name="Operating Segment - Schedule of" sheetId="57" state="visible" r:id="rId57"/>
    <sheet xmlns:r="http://schemas.openxmlformats.org/officeDocument/2006/relationships" name="Operating Segment - Schedule _2" sheetId="58" state="visible" r:id="rId58"/>
    <sheet xmlns:r="http://schemas.openxmlformats.org/officeDocument/2006/relationships" name="Revenue - Schedule of Revenue (" sheetId="59" state="visible" r:id="rId59"/>
    <sheet xmlns:r="http://schemas.openxmlformats.org/officeDocument/2006/relationships" name="Cost of Sales - Schedule of Cos" sheetId="60" state="visible" r:id="rId60"/>
    <sheet xmlns:r="http://schemas.openxmlformats.org/officeDocument/2006/relationships" name="Operating Expenses - Schedule o" sheetId="61" state="visible" r:id="rId61"/>
    <sheet xmlns:r="http://schemas.openxmlformats.org/officeDocument/2006/relationships" name="Finance Items - Schedule of Fin" sheetId="62" state="visible" r:id="rId62"/>
    <sheet xmlns:r="http://schemas.openxmlformats.org/officeDocument/2006/relationships" name="Finance Items - Schedule of F_2" sheetId="63" state="visible" r:id="rId63"/>
    <sheet xmlns:r="http://schemas.openxmlformats.org/officeDocument/2006/relationships" name="Cash and Cash Equivalents - Sch" sheetId="64" state="visible" r:id="rId64"/>
    <sheet xmlns:r="http://schemas.openxmlformats.org/officeDocument/2006/relationships" name="Cash and Cash Equivalents - S_2" sheetId="65" state="visible" r:id="rId65"/>
    <sheet xmlns:r="http://schemas.openxmlformats.org/officeDocument/2006/relationships" name="Inventories - Summary of Invent" sheetId="66" state="visible" r:id="rId66"/>
    <sheet xmlns:r="http://schemas.openxmlformats.org/officeDocument/2006/relationships" name="Inventories - Additional Inform" sheetId="67" state="visible" r:id="rId67"/>
    <sheet xmlns:r="http://schemas.openxmlformats.org/officeDocument/2006/relationships" name="Trade and Other Receivables - S" sheetId="68" state="visible" r:id="rId68"/>
    <sheet xmlns:r="http://schemas.openxmlformats.org/officeDocument/2006/relationships" name="Prepaid Expenses and Other As_3" sheetId="69" state="visible" r:id="rId69"/>
    <sheet xmlns:r="http://schemas.openxmlformats.org/officeDocument/2006/relationships" name="Receivable from Related Party_3"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Trade and Other Payables - Summ" sheetId="74" state="visible" r:id="rId74"/>
    <sheet xmlns:r="http://schemas.openxmlformats.org/officeDocument/2006/relationships" name="Borrowings and Other Financia_3" sheetId="75" state="visible" r:id="rId75"/>
    <sheet xmlns:r="http://schemas.openxmlformats.org/officeDocument/2006/relationships" name="Borrowings and Other Financia_4" sheetId="76" state="visible" r:id="rId76"/>
    <sheet xmlns:r="http://schemas.openxmlformats.org/officeDocument/2006/relationships" name="Borrowings and Other Financia_5" sheetId="77" state="visible" r:id="rId77"/>
    <sheet xmlns:r="http://schemas.openxmlformats.org/officeDocument/2006/relationships" name="Borrowings and Other Financia_6" sheetId="78" state="visible" r:id="rId78"/>
    <sheet xmlns:r="http://schemas.openxmlformats.org/officeDocument/2006/relationships" name="Borrowings and Other Financia_7" sheetId="79" state="visible" r:id="rId79"/>
    <sheet xmlns:r="http://schemas.openxmlformats.org/officeDocument/2006/relationships" name="Income Taxes - Summary of Compo" sheetId="80" state="visible" r:id="rId80"/>
    <sheet xmlns:r="http://schemas.openxmlformats.org/officeDocument/2006/relationships" name="Income Taxes - Summary of Com_2" sheetId="81" state="visible" r:id="rId81"/>
    <sheet xmlns:r="http://schemas.openxmlformats.org/officeDocument/2006/relationships" name="Income Taxes - Summary of Prior" sheetId="82" state="visible" r:id="rId82"/>
    <sheet xmlns:r="http://schemas.openxmlformats.org/officeDocument/2006/relationships" name="Income Taxes - Summary of Pri_2" sheetId="83" state="visible" r:id="rId83"/>
    <sheet xmlns:r="http://schemas.openxmlformats.org/officeDocument/2006/relationships" name="Income Taxes - Summary of Defer" sheetId="84" state="visible" r:id="rId84"/>
    <sheet xmlns:r="http://schemas.openxmlformats.org/officeDocument/2006/relationships" name="Income Taxes - Additional Infor" sheetId="85" state="visible" r:id="rId85"/>
    <sheet xmlns:r="http://schemas.openxmlformats.org/officeDocument/2006/relationships" name="Decommissioning Obligations - D" sheetId="86" state="visible" r:id="rId86"/>
    <sheet xmlns:r="http://schemas.openxmlformats.org/officeDocument/2006/relationships" name="Decommissioning Obligations - A" sheetId="87" state="visible" r:id="rId87"/>
    <sheet xmlns:r="http://schemas.openxmlformats.org/officeDocument/2006/relationships" name="Share Capital - Additional Info" sheetId="88" state="visible" r:id="rId88"/>
    <sheet xmlns:r="http://schemas.openxmlformats.org/officeDocument/2006/relationships" name="Non-controlling Interests - Sum" sheetId="89" state="visible" r:id="rId89"/>
    <sheet xmlns:r="http://schemas.openxmlformats.org/officeDocument/2006/relationships" name="Non-controlling Interests - S_2" sheetId="90" state="visible" r:id="rId90"/>
    <sheet xmlns:r="http://schemas.openxmlformats.org/officeDocument/2006/relationships" name="Non-controlling Interests - Add" sheetId="91" state="visible" r:id="rId91"/>
    <sheet xmlns:r="http://schemas.openxmlformats.org/officeDocument/2006/relationships" name="Cash Flow Information - Reconci" sheetId="92" state="visible" r:id="rId92"/>
    <sheet xmlns:r="http://schemas.openxmlformats.org/officeDocument/2006/relationships" name="Cash Flow Information - Supplem" sheetId="93" state="visible" r:id="rId93"/>
    <sheet xmlns:r="http://schemas.openxmlformats.org/officeDocument/2006/relationships" name="Earnings Per Share - Additional" sheetId="94" state="visible" r:id="rId94"/>
    <sheet xmlns:r="http://schemas.openxmlformats.org/officeDocument/2006/relationships" name="Related Parties - Additional In" sheetId="95" state="visible" r:id="rId95"/>
    <sheet xmlns:r="http://schemas.openxmlformats.org/officeDocument/2006/relationships" name="Related Parties - Disclosure of" sheetId="96" state="visible" r:id="rId96"/>
    <sheet xmlns:r="http://schemas.openxmlformats.org/officeDocument/2006/relationships" name="Related Parties - Disclosure 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Financial Instruments and Fai_3" sheetId="100" state="visible" r:id="rId100"/>
    <sheet xmlns:r="http://schemas.openxmlformats.org/officeDocument/2006/relationships" name="Financial Instruments and Fai_4" sheetId="101" state="visible" r:id="rId101"/>
    <sheet xmlns:r="http://schemas.openxmlformats.org/officeDocument/2006/relationships" name="Key Management Compensation - S" sheetId="102" state="visible" r:id="rId102"/>
  </sheets>
  <definedNames/>
  <calcPr calcId="124519" fullCalcOnLoad="1"/>
</workbook>
</file>

<file path=xl/sharedStrings.xml><?xml version="1.0" encoding="utf-8"?>
<sst xmlns="http://schemas.openxmlformats.org/spreadsheetml/2006/main" uniqueCount="648">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TRQ</t>
  </si>
  <si>
    <t>Entity Registrant Name</t>
  </si>
  <si>
    <t>TURQUOISE HILL RESOURCES LTD.</t>
  </si>
  <si>
    <t>Entity Central Index Key</t>
  </si>
  <si>
    <t>0001158041</t>
  </si>
  <si>
    <t>Current Fiscal Year End Date</t>
  </si>
  <si>
    <t>--12-31</t>
  </si>
  <si>
    <t>Entity Current Reporting Status</t>
  </si>
  <si>
    <t>Yes</t>
  </si>
  <si>
    <t>Entity Emerging Growth Company</t>
  </si>
  <si>
    <t>Entity Common Stock, Shares Outstanding</t>
  </si>
  <si>
    <t>Consolidated Statements of Income - USD ($) $ in Thousands</t>
  </si>
  <si>
    <t>Dec. 31, 2018</t>
  </si>
  <si>
    <t>Dec. 31, 2017</t>
  </si>
  <si>
    <t>Profit or loss [abstract]</t>
  </si>
  <si>
    <t>Revenue</t>
  </si>
  <si>
    <t>Cost of sales</t>
  </si>
  <si>
    <t>Gross margin</t>
  </si>
  <si>
    <t>Operating expenses</t>
  </si>
  <si>
    <t>Corporate administration expenses</t>
  </si>
  <si>
    <t>Other income</t>
  </si>
  <si>
    <t>Income (loss) before finance items and taxes</t>
  </si>
  <si>
    <t>Finance items</t>
  </si>
  <si>
    <t>Finance income</t>
  </si>
  <si>
    <t>Finance costs</t>
  </si>
  <si>
    <t>Finance income (cost)</t>
  </si>
  <si>
    <t>Income (loss) from operations before taxes</t>
  </si>
  <si>
    <t>Income and other taxes</t>
  </si>
  <si>
    <t>Income for the year</t>
  </si>
  <si>
    <t>Attributable to owners of Turquoise Hill Resources Ltd.</t>
  </si>
  <si>
    <t>Attributable to owner of non-controlling interest</t>
  </si>
  <si>
    <t>Basic and diluted earnings per share attributable to Turquoise Hill Resources Ltd.</t>
  </si>
  <si>
    <t>Basic weighted average number of shares outstanding (000's)</t>
  </si>
  <si>
    <t>Consolidated Statements of Comprehensive Income - USD ($) $ in Thousands</t>
  </si>
  <si>
    <t>Statement of comprehensive income [abstract]</t>
  </si>
  <si>
    <t>Other comprehensive income (loss):</t>
  </si>
  <si>
    <t>Changes in the fair value of marketable securities at FVOCI</t>
  </si>
  <si>
    <t>Gain on revaluation of marketable securities transferred to the statement of income</t>
  </si>
  <si>
    <t>Other comprehensive income (loss) for the year</t>
  </si>
  <si>
    <t>[1]</t>
  </si>
  <si>
    <t>Total comprehensive income for the year</t>
  </si>
  <si>
    <t>Attributable to owners of Turquoise Hill</t>
  </si>
  <si>
    <t>No tax charges and credits arose on items recognized as other comprehensive income or loss in 2018 (2017: nil).</t>
  </si>
  <si>
    <t>Consolidated Statements of Comprehensive Income (Parenthetical) - USD ($)</t>
  </si>
  <si>
    <t>Tax charges and credits</t>
  </si>
  <si>
    <t>Consolidated Statements of Cash Flow - USD ($) $ in Thousands</t>
  </si>
  <si>
    <t>Statement of cash flows [abstract]</t>
  </si>
  <si>
    <t>Cash generated from operating activities before interest and tax</t>
  </si>
  <si>
    <t>Interest received</t>
  </si>
  <si>
    <t>Interest paid</t>
  </si>
  <si>
    <t>Income and other taxes paid</t>
  </si>
  <si>
    <t>Net cash generated from operating activities</t>
  </si>
  <si>
    <t>Cash flows from investing activities</t>
  </si>
  <si>
    <t>Receivable from related party: amounts withdrawn</t>
  </si>
  <si>
    <t>Expenditures on property, plant and equipment</t>
  </si>
  <si>
    <t>Proceeds from sale and redemption of financial assets</t>
  </si>
  <si>
    <t>Other investing cash flows</t>
  </si>
  <si>
    <t>Cash used in investing activities</t>
  </si>
  <si>
    <t>Cash flows from financing activities</t>
  </si>
  <si>
    <t>Net proceeds from project finance facility</t>
  </si>
  <si>
    <t>Payment of project finance fees</t>
  </si>
  <si>
    <t>Cash generated from financing activities</t>
  </si>
  <si>
    <t>Effects of exchange rates on cash and cash equivalents</t>
  </si>
  <si>
    <t>Net increase in cash and cash equivalents</t>
  </si>
  <si>
    <t>Cash and cash equivalents - beginning of year</t>
  </si>
  <si>
    <t>Cash and cash equivalents - end of year</t>
  </si>
  <si>
    <t>Consolidated Statements of Balance Sheets - USD ($) $ in Thousands</t>
  </si>
  <si>
    <t>Current assets</t>
  </si>
  <si>
    <t>Cash and cash equivalents</t>
  </si>
  <si>
    <t>Inventories</t>
  </si>
  <si>
    <t>Trade and other receivables</t>
  </si>
  <si>
    <t>Prepaid expenses and other assets</t>
  </si>
  <si>
    <t>Receivable from related party</t>
  </si>
  <si>
    <t>Non-current assets</t>
  </si>
  <si>
    <t>Property, plant and equipment</t>
  </si>
  <si>
    <t>Deferred income tax assets</t>
  </si>
  <si>
    <t>Receivable from related party and other financial assets</t>
  </si>
  <si>
    <t>Total assets</t>
  </si>
  <si>
    <t>Current liabilities</t>
  </si>
  <si>
    <t>Trade and other payables</t>
  </si>
  <si>
    <t>Deferred revenue</t>
  </si>
  <si>
    <t>Non-current liabilities</t>
  </si>
  <si>
    <t>Borrowings and other financial liabilities</t>
  </si>
  <si>
    <t>Deferred income tax liabilities</t>
  </si>
  <si>
    <t>Decommissioning obligations</t>
  </si>
  <si>
    <t>Total liabilities</t>
  </si>
  <si>
    <t>Equity</t>
  </si>
  <si>
    <t>Share capital</t>
  </si>
  <si>
    <t>Contributed surplus</t>
  </si>
  <si>
    <t>Accumulated other comprehensive income</t>
  </si>
  <si>
    <t>Deficit</t>
  </si>
  <si>
    <t>Equity attributable to owners of Turquoise Hill</t>
  </si>
  <si>
    <t>Attributable to non-controlling interest</t>
  </si>
  <si>
    <t>Total equity</t>
  </si>
  <si>
    <t>Total liabilities and equity</t>
  </si>
  <si>
    <t>Consolidated Statements of Equity - USD ($) $ in Thousands</t>
  </si>
  <si>
    <t>Total</t>
  </si>
  <si>
    <t>Share capital [member]</t>
  </si>
  <si>
    <t>Contributed surplus [member]</t>
  </si>
  <si>
    <t>Accumulated other comprehensive income (loss) [member]</t>
  </si>
  <si>
    <t>Deficit [member]</t>
  </si>
  <si>
    <t>Attributable to owners of Turquoise Hill [member]</t>
  </si>
  <si>
    <t>Non-controlling interest [member]</t>
  </si>
  <si>
    <t>Beginning balance at Dec. 31, 2016</t>
  </si>
  <si>
    <t>Other comprehensive income for the year</t>
  </si>
  <si>
    <t>Employee share plans</t>
  </si>
  <si>
    <t>Ending balance at Dec. 31, 2017</t>
  </si>
  <si>
    <t>Ending balance at Dec. 31, 2018</t>
  </si>
  <si>
    <t>Nature of operations</t>
  </si>
  <si>
    <t>Text block [abstract]</t>
  </si>
  <si>
    <t>1.
Nature of operations The consolidated financial statements of Turquoise
Hill Resources Ltd. (“Turquoise Hill”) were authorized
for issue in accordance with a directors’ resolution on
March 13, 2019. Rio Tinto plc is the ultimate parent company
and indirectly owned a 50.8% majority interest in Turquoise Hill as
at December 31, 2018. Turquoise Hill, together with its subsidiaries
(collectively referred to as “the Company”), is an
international mining company focused principally on the operation
and further development of the Oyu Tolgoi copper-gold mine in
Southern Mongolia. Turquoise Hill’s
head office is located at 354-200 300-204 Turquoise Hill has its primary listing in Canada on
the Toronto Stock Exchange and secondary listings in the U.S. on
the New York Stock Exchange and the NASDAQ.</t>
  </si>
  <si>
    <t>Summary of significant accounting policies</t>
  </si>
  <si>
    <t>2.
Summary of 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twelve months from December 31, 2018.
(b)
Change in accounting policies
(i)
Revenue from contracts with customers IFRS 15, Revenue from
Contracts with Customers Accounting Policies, Changes in Accounting
Estimates and Errors (f) The standard contains a single model that applies
to contracts with customers. Revenue is recognized as control is
passed to the customer, either at a point in time or over time. The Company concluded that, in its specific
circumstances, there were no measurement differences between IAS
18, Revenue Revenue from Contracts with Customers
(ii)
Financial instruments IFRS 9, Financial
Instruments IFRS 9 uses a single approach to determine whether
a financial asset is classified and measured at amortized cost or
fair value, replacing the multiple rules in IAS
39, Financial Instruments: Recognition and
Measurement As a result of the adoption of IFRS 9, the Company
made an election upon initial recognition for equity instruments
existing at January 1, 2018 and previously classified
as available-for-sale, The Company’s financial assets previously
classified as loans and receivables and measured at amortized cost
continue to be classified at amortized cost with the exception of
the Company’s investments in money market funds and
provisionally priced trade receivables that are classified as
financial assets at fair value through profit and loss. Refer to
Note 2 (q)
(c)
Critical accounting estimates and
judgments
(i)
Critical accounting estimates The preparation of consolidated financial
statements in accordance with IFRS often requires management to
make estimates about, and apply assumptions or subjective judgment
to, future events and other matters that affect the reported
amounts of the Company’s assets, liabilities, revenues,
expenses and related disclosures. Assumptions, estimates and
judgments are based on historical experience, expectations, current
trends and other factors that management believes to be relevant at
the time at which the Company’s consolidated financial
statements are prepared. Key sources of estimation uncertainty that have a
risk of resulting in a material adjustment to the carrying amount
of assets and liabilities within the next twelve months are
summarized below:
Reserves and Resources Mineral reserve and resource estimates are based on
various assumptions relating to operating matters set forth in
National Instrument 43-101. cut-off 43-101). Estimated recoverable reserves are used to
determine the depreciation of property, plant and equipment at each
operating mine area; to account for capitalized deferred stripping
costs; to perform, when required, assessments of the recoverable
amount of property, plant and equipment; as an input to the
projection of future taxable profits which support assessments of
deferred income tax recoverability; and to forecast the timing of
the payment of decommissioning obligations. Recoverable amount of property, plant and
equipment When an impairment review is undertaken, the
recoverable amount is assessed by reference to the higher of value
in use (VIU) (being the net present value of expected
future pre-tax life-of-mine post-tax The estimates used by management in arriving at its
estimate of recoverable amount are subject to various risks and
uncertainties. It is reasonably possible that changes in estimates
could occur, which may affect the expected recoverability of the
Company’s investments in property, plant and equipment. A test for recoverable amount was undertaken as at
December 31, 2018; refer to Note 13.
Decommissioning obligations The estimate of decommissioning obligations is
based on future expectations in the determination of closure
provisions. Management makes a number of assumptions and judgments
including: estimating the amount of future reclamation costs and
their timing, inflation rates and risk-free discount rates. The
closure provisions are more uncertain the further into the future
the mine closure activities are to be carried out. Actual costs
incurred in future periods in relation to the remediation of the
Company’s existing assets could differ materially from their
estimated undiscounted future value. Income
taxes - provision for income taxes and composition of deferred
income tax assets and liabiliti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ontinually changing.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Income taxes – utilization of tax losses
carried forward Changes in the timing of project completion,
capital and operating expenditure assumptions, metal prices and
other factors having an impact on future taxable income streams
could result in revisions to the estimates of benefits to be
realized or the Company’s assessments of its ability to
utilize tax losses before expiry. These revisions could result in
material adjustments to the financial statements. Net realizable value of inventories Inventory, including stockpiles of ore, are valued
at the lower of weighted average cost and net realizable value
(“NRV”). If ore stockpiles are not expected to be
processed within the 12 months after the balance sheet date, they
are included within non-current
(ii)
Critical accounting judgments
Impairment indicator of property, plant and equipment Property, plant and equipment are tested for
impairment when events or changes in circumstance indicate that the
carrying value may be higher than the recoverable amount. Judgment
is required in assessing whether certain factors would be
considered an indicator of impairment. Management considers both
internal and external information to determine whether there is an
indicator of impairment. Borrowing costs Capitalization of borrowing costs related to
construction or development of a qualifying asset requires
management to make a determination as to whether funds have been
borrowed specifically to finance the asset, or form part of the
Company’s general borrowings. This determination requires
management to exercise judgment based on the characteristics of
third party debt facilities, and the usage of related funds drawn
over the life of these facilities. Factors upon which management
bases its judgment include: the estimated duration over which drawn
funds are invested prior to utilization for capital expenditure;
the quantum and timing of debt drawdown relative to that of
expenditure on qualifying assets; and the impact of borrowings at
the subsidiary entity level (for example whether such arrangements
constitute a refinancing arrangement). Amounts capitalized in
relation to general borrowings differ from amounts that would be
capitalized in the event of the same borrowings being determined as
asset specific.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Significant judgment is involved in the
determination of the useful lives of long-lived asset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Income taxes – utilization of tax losses carried
forward The determination of the ability of the Company to
utilize tax losses carried forward to offset income taxes payable
in the future and to utilize temporary differences which will
reverse in the future requires management to exercise judgment and
make assumptions about the Company’s future performance.
Management is required to assess whether it is probable the Company
is able to benefit from these tax losses and temporary
differences.
(d)
Basis of consolidation The financial statements consist of the
consolidation of the accounts of Turquoise Hill and its respective
subsidiaries. All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LLC
(“Oyu Tolgoi”). Wholly-owned subsidiaries of Turquoise
Hill together hold a 66.0% interest in Oyu Tolgoi, whose principal
asset is the Oyu Tolgoi copper-gold mine located in Southern
Mongolia. The remaining 34% non-controlling non-recourse non-controlling Non-recourse non-controlling non-recourse
(e)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
(f)
Revenue Policy applicable from January 1,
2018: The Company generates revenue from the sale of
concentrate containing copper, gold and silver. Sales revenue is
recognized on individual sales to depict the transfer of promised
goods to customers in an amount that reflects the consideration to
which the Company expects to be entitled in exchange for those
goods. The Company considers five steps in assessing whether all of
the criteria are met:
●
identify the contract with a customer;
●
identify the performance obligations in the
contract;
●
determine the transaction price;
●
allocate the transaction price to performance
obligations; and
●
recognize revenue when or as a performance obligation
is satisfied. The Company satisfies its performance obligation
and sales revenue is recognized at the point in time when the
product is delivered as specified by the customer, which is
typically upon loading of the product to the customer’s
truck, train or vessel. The Company considers that control has
passed when there is a present obligation to pay from the
customer’s perspective; physical possession, legal title and
the risks and rewards of ownership have all passed to the customer;
and the customer has accepted the concentrate. The Company
recognizes deferred revenue in the event it receives payment from a
customer before a sales transaction meets all the criteria for
revenue recognition. In order to determine the transaction price,
revenue from contracts with customers is measured by reference to
the forward price for the commodities for the expected quotation
period and the Company’s best estimate of contained metal at
the date revenue is recognized.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At each reporting date, the receivable is marked to
fair value based on the forward selling price for the quotation
period stipulated in the contract. The change in fair value of the
receivable subsequent to the date of revenue recognition is
recognized within ‘Revenue’ on the face of the
statements of income and is shown separately as ‘other
revenue’ in the notes to the consolidated financial
statements. Mining royalties paid to the government of Mongolia
are included in operating expenses (also applicable before
January 1, 2018). Policy applicable before January 1,
2018: The Company’s source of revenue is from the
sale of concentrate containing copper, gold and silver. Sales
revenue is only recognized on individual sales when all of the
following criteria are met:
●
the Company has transferred to the buyer the
significant risks and rewards of ownership of the product;
●
the Company retains neither continuing managerial
involvement to the degree usually associated with ownership, nor
effective control over the goods sold;
●
the amount of revenue can be measured reliably;
●
it is probable that the economic benefits associated
with the sale will flow to the Company; and
●
the costs incurred or to be incurred in respect of the
sale can be measured reliably. These conditions are generally satisfied and sales
revenue recognized when the product is delivered as specified by
the customer, which is typically upon loading of the product to the
customer’s truck, train or vessel. The Company recognizes
deferred revenue in the event it receives payment from a customer
before a sales transaction meets all the criteria for revenue
recognition. Sales revenue is subject to adjustment based on the
final determination of contained metal. In such cases, sales
revenue is initially recognized on a provisional basis using the
Company’s best estimate of contained metal and subsequently
adjusted. Copper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which gives
rise to an embedded derivative that is required to be bifurcated
from the host contract. The host contract is the receivable from
the sale of product based on relevant forward market prices at the
time of sale. At each reporting date, the provisionally priced
embedded derivative is marked to market based on the forward
selling price for the quotation period stipulated in the contract.
For this purpose, the selling price can be measured reliably for
those products, such as copper, gold, and silver, for which there
exists an active and freely traded commodity market such as the
London Metals Exchange and the value of product sold by the Company
is directly linked to the form in which it is traded on that
market. The change in fair value of the embedded derivative is
classified as a component of sales revenue.
(g)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
(h)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by
governmental authorities has been given, expenditure other than
that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net of
any returns on invested funds. Where the funds used to finance an
asset form part of general borrowings, the amount capitalized is
calculated using a weighted average of rates applicable to relevant
general borrowings of the Company during the period.
(i)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historical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
(j)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
(k)
Impairment of non-current Property, plant and equipment is reviewed for
impairment when events or changes in circumstances indicate that
the full carrying amount may not be recoverable.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alue in use and
FVLCD. The value in use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and capital
expenditure, which for FVLCD purposes management believe
approximate those of a market participant.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Non-current
(l)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
(m)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the 12 months after the
consolidated balance sheet date it is included
within non-current Mine stores and supplies are valued at the lower of
the weighted average cost and net realizable value.
(n)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o)
Employee benefits Wages, salaries, contributions to government
pension and social insurance funds, compensated absences and
bonuses are accrued in the year in which the employees render the
associated services.
(p)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
(q)
Financial instruments Policy applicable from January 1,
2018: The Company classifies its financial instruments in
the following categories: at fair value through profit or loss,
fair value through other comprehensive income or at amortized
cost. Classification The Company determines the classification of
financial instruments at initial recognition. The classification of debt instruments is driven by
the Company’s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SPPI”).
A debt instrument held under a business model under
which financial assets may be either held to collect contractual
cash flows or sold is classified as held at fair value through
other comprehensive income if the SPPI criteria are met. Any other
financial assets are classified at fair value through profit or
loss. Debt instruments are classified as current
or non-current instrument-by-instrument Financial liabilities are measured at amortized
cost, unless they are required to be measured at fair value through
profit or loss (such as instruments held for trading or
derivatives) or where the Company has opted to measure at fair
value through profit or loss. Measurement
a)
Financial assets and liabilities at fair</t>
  </si>
  <si>
    <t>Operating segment</t>
  </si>
  <si>
    <t xml:space="preserve">3.
Operating segment
Year Ended
December 31, 2018
Oyu Tolgoi Corporate Consolidated
Revenue $ 1,180,022 $ - $
1,180,022
Cost of sales
(777,248 )
-
(777,248)
Gross margin 402,774 - 402,774
Operating expenses (284,063 ) 49,991 (234,072)
Corporate administration expenses - (24,370 ) (24,370)
Other income
7,105
14
7,119
Income before finance items and taxes 125,816 25,635 151,451
Finance items
Finance income 46,993 107,675 154,668
Finance costs
(388,388
)
335,899
(52,489)
Income (loss) from operations before taxes
$ (215,579 )
$ 469,209
$ 253,630
Income and other taxes
165,803
(25,159
)
140,644
Income (loss) for the year
$ (49,776 )
$ 444,050
$ 394,274
Depreciation and depletion 211,201 - 211,201
Capital additions 1,684,732 - 1,684,732
Current assets 409,733 3,116,854 3,526,587
Non-current 9,447,857 337,543 9,785,400
Current liabilities 508,551 25,855 534,406
Non-current 9,695,964 (5,329,167 ) 4,366,796
Net increase in cash
67,599
90,685
158,284
(a)
Revenue by geographic destination is based on the
ultimate country of destination, if known. If the destination of
the concentrate sold through traders is not known, then revenue is
allocated to the location of the concentrate at the time when
revenue is recognized. During the year ended December 31,
2018, principally all of Oyu Tolgoi’s revenue arose from
concentrate sales to customers in China and revenue from individual
customers in excess of 10% of Oyu Tolgoi’s revenue was
$209.6 million, $145.1 million and $127.8 million
(December 31, 2017 - $195.6 million, $187.7 million,
$168.1 million and $124.9 million). All long-lived assets of the Oyu Tolgoi segment,
other than financial instruments, are located in Mongolia.
Year Ended
December 31, 2017
Oyu Tolgoi Corporate Consolidated
Revenue $ 939,780 $ - $ 939,780
Cost of sales
(763,798 )
-
(763,798)
Gross margin 175,982 - 175,982
Operating expenses (238,967 ) 37,506 (201,461)
Corporate administration expenses - (21,999 ) (21,999)
Other income
736
729
1,465
Income (loss) before finance items and taxes (62,249 ) 16,236 (46,013)
Finance items
Finance income 64,309 91,969 156,278
Finance costs
(373,639
)
220,289
(153,350)
Income (loss) from operations before taxes
$ (371,579 )
$ 328,494
$ (43,085)
Income and other taxes
164,758
(10,745
)
154,013
Income (loss) for the period
$ (206,821 )
$ 317,749
$ 110,928
Depreciation and depletion 307,572 32 307,604
Capital additions 1,253,253 - 1,253,253
Current assets 391,696 2,773,456 3,165,152
Non-current 7,814,976 1,853,191 9,668,167
Current liabilities 480,065 23,402 503,467
Non-current 8,538,758 (4,228,130 ) 4,310,628
Net increase (decrease) in cash
(40,662 )
67,691
27,029 </t>
  </si>
  <si>
    <t>4.
Revenue
Year Ended December 31, 2018
Revenue from Other
Total revenue
Total revenue:
Copper $ 899,737
$ (33,195)
$ 866,542
Gold 299,820 609 300,429
Silver
12,946
105
13,051
$ 1,212,503
$ (32,481)
$ 1,180,022
Year Ended December 31, 2017
Revenue from Other
Total revenue
Total revenue:
Copper $ 766,600
$ 28,963
$ 795,563
Gold 128,346 2,433 130,779
Silver
13,158
280
13,438
$ 908,104
$ 31,676
$ 939,780 (a) Other revenue relates to gains (losses) on the
revaluation of trade receivables.</t>
  </si>
  <si>
    <t xml:space="preserve">5.
Cost of sales
Year Ended December 31,
2018 2017
Production and delivery $ 568,007 $ 468,372
Depreciation and depletion 209,496 304,144
Reversal of provision against carrying value of inventories
(Note 9)
(255 )
(8,718 )
$ 777,248
$ 763,798 </t>
  </si>
  <si>
    <t>6.
Operating expenses
Year Ended December 31,
2018 2017
Oyu Tolgoi administration expenses $ 117,172 $ 120,634
Royalty expenses 70,782 57,082
Inventory write downs (reversals) (a) 14,286 (6,834)
Selling expenses 26,754 24,132
Depreciation 1,705 3,460
Other
3,373
2,987
$ 234,072
$ 201,461
(a)
Inventory write downs (reversals) include net
adjustments to the carrying value of ore stockpile inventories and
materials and supplies; refer to Note 9.</t>
  </si>
  <si>
    <t>7.
Finance items
Year Ended December 31,
2018 2017
Finance income:
Interest income (a)
$ 154,668
$ 156,278
$ 154,668
$ 156,278
Finance costs:
Interest expense and similar charges $ (382,082 ) $ (349,262)
Amounts capitalized to property, plant and equipment (b) 334,668 200,764
Accretion of decommissioning obligations (Note 17)
(5,075 )
(4,852)
$ (52,489 )
$ (153,350)
(a)
Finance income on the related party receivable
relates to amounts placed with Rio Tinto under an agreement for
cash management services in connection with net proceeds from the
project finance facility (refer to Note 22).
(b)
The majority of the costs capitalized to property,
plant and equipment were capitalized at the weighted average rate
of the Company’s general borrowings of 8.2%.</t>
  </si>
  <si>
    <t>8.
Cash and cash equivalents
December 31, December 31,
Cash at bank and on hand (a) $ 148,040 $ 95,822
Money market funds and other cash equivalents (b)
1,455,027
1,348,961
$ 1,603,067
$ 1,444,783
(a)
At December 31 2018, cash at bank and on hand
of $124.0 million (December 31, 2017 - $56.4 million) has been
pledged as security for the project finance facility.
(b)
At December 31, 2018, short-term liquid
investments of $741.7 million (December 31, 2017 - $741.7
million) have been placed with Rio Tinto (refer to Note 22).</t>
  </si>
  <si>
    <t>9.
Inventories
December 31, December 31,
Current
Concentrate $ 69,691 $ 92,882
Ore stockpiles 76,512 65,556
Provision against carrying value of ore stockpiles (15,636 ) (10,129)
Materials and supplies 185,994 193,902
Provision against carrying value of materials and supplies
(73,591 )
(68,069)
$ 242,970
$ 274,142
Non-current
Ore stockpiles $ 25,005 $ 51,144
Provision against carrying value of ore stockpiles
(6,350 )
(7,765)
$ 18,655
$ 43,379 During the year ended December 31, 2018,
$777.2 million (2017 - $763.8 million) of inventory was
charged to cost of sales (Note 5). During the year ended December 31, 2018, net
write down charges of $14.0 million (2017 – net write
down reversals of $15.6 million) were recognized in the
consolidated statement of income relating to inventory write off
and movement in provisions against carrying value. During the year
ended December 31, 2018, inventory on which there was a
provision against carrying value of $4.4 million (2017 - $56.3
million) was sold and recognized in cost of sales for the
period.</t>
  </si>
  <si>
    <t>10.
Trade and other receivables
December 31, December 31,
Trade receivables and other $ 14,623 $ 16,270
Due from related parties (Note 22)
15,641
12,819
$ 30,264
$ 29,089</t>
  </si>
  <si>
    <t>11. Prepaid expenses and other
assets
December 31, December 31,
Prepaid expenses $ 27,285 $ 13,816
Amounts prepaid to related parties (Note 22)
2,928
35,736
$ 30,213
$ 49,552</t>
  </si>
  <si>
    <t>Receivable from related party and other non-current financial assets</t>
  </si>
  <si>
    <t>12. Receivable from related party and
other non-current
December 31, December 31,
Current assets:
Receivable from related party (Note 22)
$ 1,620,073
$ 1,367,586
$ 1,620,073
$ 1,367,586
December 31, December 31,
Receivable from related party and
other non-current
Receivable from related party (Note 22) $ 266,211 $ 1,788,698
Marketable securities 5,566 8,441
Other
7,242
6,935
$ 279,019
$ 1,804,074</t>
  </si>
  <si>
    <t>13.
Property, plant and equipment
Oyu Tolgoi
Year Ended
December 31, 2018
Mineral
Plant and
Capital
Other capital assets
Total
Net book value:
January 1, 2018 $ 834,310 $ 3,197,491 $ 3,315,171 $ - 7,346,972
Additions 21,137 - 1,328,927 - 1,350,064
Interest capitalized (Note 7) - - 334,668 - 334,668
Depreciation for the year (56,334 ) (133,070 ) - - (189,404 )
Disposals and write offs - (3,995 ) - - (3,995 )
Transfers and other movements
-
203,021
(203,021 )
-
-
December 31, 2018
$ 799,113
$ 3,263,447
$ 4,775,745
$ -
$ 8,838,305
Cost
1,247,246 4,729,132 4,775,745 1,152 10,753,275
Accumulated depreciation / impairment
(448,133 )
(1,465,685 )
-
(1,152 )
(1,914,970 )
December 31, 2018
$ 799,113
$ 3,263,447
$ 4,775,745
$ -
$ 8,838,305
Non-current
$ 799,113
$ 3,263,447
$ 4,775,745
$ -
$ 8,838,305
Oyu Tolgoi
Year Ended
December 31, 2017
Mineral
Plant and
Capital
Other capital assets
Total
Net book value:
January 1, 2017 $ 854,089 $ 3,394,948 $ 2,167,962 $ 32 $ 6,417,031
Additions 47,270 - 1,005,219 - 1,052,489
Interest capitalized (Note 7) - - 200,764 - 200,764
Depreciation for the year (67,049 ) (253,296 ) - (32 ) (320,377 )
Disposals and write offs - (2,935 ) - - (2,935 )
Transfers and other movements
-
58,774
(58,774 )
-
-
December 31, 2017
$ 834,310
$ 3,197,491
$ 3,315,171
$ -
$ 7,346,972
Cost 1,226,109 4,541,570 3,315,171 1,152 9,084,002
Accumulated depreciation / impairment
(391,799 )
(1,344,079 )
-
(1,152 )
(1,737,030 )
December 31, 2017
$ 834,310
$ 3,197,491
$ 3,315,171
$ -
$ 7,346,972
Non-current
$ 834,310
$ 3,197,491
$ 3,315,171
$ -
$ 7,346,972
(a)
In addition to property, plant and equipment, at
December 31, 2018 current and non-current
(b)
At December 31, 2018, the Company reviewed
impairment indicators at the Oyu Tolgoi cash-generating unit level
and identified that there was an indicator of impairment. The
recoverable amount was assessed as the higher of value in use and
FVLCD. The recoverable amount was determined by reference to a
FVLCD model using discounted post-tax non-current The Company’s assessment of FVLCD exceeded
the carrying value by $3.7 billion at December 31, 2018.
As such, no impairment charge has been recognized in the
consolidated statement of income. In arriving at
FVLCD, post-tax life-of-mine post-tax During the fourth quarter of 2018, the Company
carried out its own review of the previously announced Rio Tinto
schedule and cost re-forecast Reasonably possible movements in key assumptions
could reduce the calculated recoverable amount.
The post-tax Since the completion of its independent review and
as announced on February 27, 2019, the Company has become
aware that Rio Tinto, as manager of the project, has advised that
as the lateral development continues, there is more detailed data
than what was previously available. As a consequence, Rio Tinto is
studying the impact of some potentially significant changes to some
future elements of the underground design including relocating the
ore passes. This, together with the delay to Shaft 2 also announced
by the Company on February 27, 2019, is ultimately expected to
result in an overall schedule delay to sustainable first production
beyond the end of the third quarter of 2021.
Recognizing the uncertainties noted above, the
Company acknowledges that a further delay to first sustainable
production would have an adverse impact upon the recoverable
amount. The Company has estimated that, based on its best available
information, any possible additional delay to sustainable first
production, whilst maintaining a total project cost of
$5.3 billion, would reduce the recoverable amount by
approximately $0.1 billion per each incremental month of
delay. As such, the Company believes that any reasonably possible
movement in the development schedule would not reduce the
recoverable amount to below the carrying value of the Oyu Tolgoi
cash-generating unit.</t>
  </si>
  <si>
    <t>14.
Trade and other payables
December 31, December 31,
Trade payables and accrued liabilities $ 395,883 $ 360,697
Interest payable on long-term borrowings 10,906 10,161
Payable to related parties (Note 22) 51,490 52,308
Other 965 12,703
$ 459,244 $ 435,869</t>
  </si>
  <si>
    <t>15.
Borrowings and other financial liabilities
December 31, December 31,
Project finance facility (a) $ 4,175,240 $ 4,146,601
Finance lease payable 12,057 12,518
$ 4,187,297 $ 4,159,119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At December 31, 2018, Oyu Tolgoi has drawn
down $4.3 billion of the project finance facility:
December 31,
2018 Original Annual interest
rate
Facility Carrying Value (i) Fair Value (i) Term (ii)
Pre-completion
Post-completion
International Financial
Institutions - A Loan
$ 768,002
$ 899,021
15 years
LIBOR +3.78%
LIBOR + 4.78%
Export Credit Agencies 871,491 949,936 14 years LIBOR + 3.65%
LIBOR + 4.65%
Loan
271,408
307,439
13 years
2.3%
2.3%
MIGA Insured Loan (iii)
676,157
735,065
12 years
LIBOR + 2.65%
LIBOR + 3.65%
Commercial Banks 1,588,182 1,674,216 12 years LIBOR + 3.4%
LIBOR + 4.4%
- B Loan
Includes $50 million 15-year loan at A Loan rate
$ 4,175,240
$ 4,565,677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less transaction costs on the relevant draw down dates, with
aggregate initial fair value being $4,347.2 million before
transaction costs. At December 31, 2018, these borrowings are
stated net of $172.0 million amortized transaction costs. At December 31, 2018, the fair value of the
Company’s borrowings has been estimated with reference to a
market yield, the variability of which is considered a reasonable
indicator, over the pre-completion in-country pre-completion
(ii)
The project finance facility provides for interest
only payments for the first five years followed by minimum
repayments according to a stepped amortization schedule for the
remaining life of the facility.
(iii)
The Multilateral Investment Guarantee Agency
(“MIGA”) provides political risk insurance for
commercial banks. The Company is required to pay an annual
insurance premium of 1.4% of the MIGA Insured Loan for the
remaining life of the facility.</t>
  </si>
  <si>
    <t>Income taxes</t>
  </si>
  <si>
    <t>16.
Income taxes
(a)
Tax expense (benefit)
Year Ended December 31,
2018 2017
Current (i) $ 12,804 $ 5,613
Deferred
Temporary differences including tax losses (ii) (175,679 ) (177,342 )
Withholding taxes (iii)
22,231
17,716
$ (153,448 )
$ (159,626 )
Net income statement benefit for income taxes
$ (140,644 )
$ (154,013 )
(i)
Current taxes In 2018, a cash payment of $4.9 million (2017
- $1.2 million) was made in respect of withholding tax in addition
to other current taxes payable. Deferred tax liabilities for
withholding taxes are reclassified to current tax prior to
settlement.
(ii)
Deferred tax assets 2018 – Mongolia Deferred tax assets of $584.2 million were
recognized at December 31, 2018 in Mongolia, comprising of
$280.1 million relating to tax losses that expire if not
recovered against taxable profits within eight years and
$304.1 million relating to accrued but unpaid interest expense
and other temporary differences. Tax losses have been calculated in
accordance with the provisions of the Oyu Tolgoi Investment
Agreement and Mongolian laws. The Company recognized deferred tax assets at
December 31, 2018 to the extent recovery is considered
probable. In assessing the probability of recovery, taxable profit
projections, derived from cash flows from
detailed life-of-mine During the year ended December 31, 2018, the
Company recognized additional Mongolian deferred tax assets of
$165.9 million, of which $105.6 million was the result of
additional operating losses and accrued but unpaid interest expense
incurred by Oyu Tolgoi in the period. The remaining movement in the Mongolian deferred
tax asset was due to an overall strengthening of taxable income
forecasts driven by improved long-term commodity price projections
and updated operating assumptions in mine planning during the year.
This was partly offset by a reduction of the deferred tax asset
recognized for losses incurred in 2016, as the delay to sustainable
first production of the underground mine is expected to lead to an
increase in the amount of 2016 losses estimated to
expire un-utilized.
2018 – Canada The deferred tax asset at December 31, 2018 of
$65.3 million was recognized in relation
to non-capital Non-capital 2017 – Mongolia At December 31, 2017, the Company recognized a
deferred tax asset related to Mongolian tax losses and accrued but
unpaid interest totaling $418.3 million. During the year ended
December 31, 2017, the Company recognized additional Mongolian
deferred tax assets of $164.9 million, of which
$81.9 million related to 2017 activity. The remaining movement
in the Mongolian deferred tax asset was due to an overall
strengthening of taxable income forecasts driven by improved
long-term commodity price projections and the impact of the tax
assessment, partly offset by updated operating assumptions in mine
planning. In January 2018, Oyu Tolgoi received a tax
assessment from the Mongolian Tax Authority (the “MTA”)
as a result of a general tax audit for the period covering 2013
through 2015 (see Note 23). The tax assessment resulted in an
adjustment to the deferred tax asset recognized in 2017, reducing
tax losses and deductions for depreciation of property, plant, and
equipment from years prior to 2017. The tax assessment impacted the
timing of future tax deductions for depreciation of property,
plant, and equipment which positively impacted the recoverability
of tax losses. 2017 – Canada The deferred tax asset at December 31, 2017 of
$55.5 million was recognized in relation
to non-capital
(iii)
Withholding taxes Withholding tax is accrued on loans and recognized
within deferred tax liabilities as interest accrues. Mongolian or
Canadian withholding tax will be due upon receipt of loan
interest.
(b)
Reconciliation of income taxes calculated at the
statutory rates to the actual tax provision
Year Ended December 31,
2018 2017
Income (loss) from operations before taxes $ 253,630 $ (43,085 )
Tax at Canadian combined federal and provincial income tax rate
(2018: 26.73%; 2017: 26%) 67,795 (11,202 )
Tax effect of:
Change in amount of deferred tax recognized (152,639 ) (92,098 )
Difference in tax rates and treatment in foreign jurisdictions (83,568 ) (74,638 )
Withholding taxes 24,670 18,932
Non deductible losses and expense
3,098
4,993
$ (140,644 )
$ (154,013 )
Effective January 1, 2018, the Canadian statutory tax rate
increased due to the British Columbia legislative changes. The
effective tax rate is based on provincial apportionment.
(c)
Deferred tax assets and liabilities
Recognized and unrecognized deferred tax assets and liabilities are
shown in the table below:
Recognized
Unrecognized
December 31, December 31, December 31, December 31,
Deferred tax assets
Non-capital $ 345,368 $ 349,956 $ 276,492 $ 237,463
Capital losses - - 120,626 120,209
Other temporary differences including accrued interest 304,053 123,786 11,674 205,736
$ 649,421 $ 473,742 $ 408,792 $ 563,408
Deferred tax liabilities (ii)
Withholding tax (47,934 ) (25,788 ) - -
$ (47,934 ) $ (25,788 ) $ - $ -
(i)
Unrecognized deferred tax assets relating to
Mongolian non-capital
(ii)
Deferred tax is not recognized on the unremitted
earnings of subsidiaries where the Company is able to control the
timing of the remittance and it is probable that there will be no
remittance in the foreseeable future. At December 31, 2018,
there were no unremitted earnings for which deferred tax
liabilities had not been recognized (2017: nil).
In addition to the above, the Company has
$812.1 million of investment tax credits at December 31,
2018. No deferred tax asset has been recognized in respect of these
credits, in accordance with the initial recognition exception in
IAS 12 Income taxes</t>
  </si>
  <si>
    <t>17.
Decommissioning obligations
Year Ended December 31,
2018 2017
Opening carrying amount $ 125,721 $ 118,903
Changes in estimates and new estimated cash flows 769 1,966
Accretion of present value discount
5,075
4,852
$
131,565
$ 125,721 All decommissioning obligations relate to Oyu
Tolgoi. Reclamation and closure costs have been estimated based on
the Company’s interpretation of current regulatory
requirements and other commitments made to stakeholders, and are
measured as the net present value of future cash expenditures upon
reclamation and closure. Estimated future cash expenditures of
$273.7 million (December 31, 2017—$266.5 million) have
been discounted from an anticipated closure date of 2055 to their
present value at a real rate of 2.0% (December 31,
2017—2.0%).</t>
  </si>
  <si>
    <t>18.
Share capital The authorized share capital of Turquoise Hill
consists of an unlimited number of Common Shares without par value
and an unlimited number of Preferred Shares. As at both
December 31, 2018 and 2017, there were 2,012,314,469 Common
Shares and no Preferred Shares issued and outstanding.</t>
  </si>
  <si>
    <t>Non-controlling interests</t>
  </si>
  <si>
    <t>19.
Non-controlling
Non-controlling Interest:
2018 2017
Balance, January 1 $ (893,211) $ (822,892)
Non-controlling (16,924) (70,319)
Common share investments funded on behalf
of non-controlling 175,100 95,200
Funded amounts repayable to the Company (a)
(175,100)
(95,200)
Balance, December 31
$ (910,135)
$ (893,211)
(a)
Since 2011, the Company has funded common share
investments in Oyu Tolgoi on behalf of Erdenes Oyu Tolgoi LLC
(“Erdenes”). In accordance with the Amended and
Restated Shareholders Agreement dated June 8, 2011, such
funded amounts earn interest at an effective annual rate of LIBOR
plus 6.5% and are repayable to the Company via a pledge over
Erdenes’ share of future Oyu Tolgoi common share dividends.
Erdenes also has the right to reduce the outstanding balance by
making payments directly to the Company. Common share investments funded on behalf of
Erdenes are recorded as a reduction to the net carrying value
of non-controlling</t>
  </si>
  <si>
    <t>Cash flow information</t>
  </si>
  <si>
    <t>20.
Cash flow information
(a)
Reconciliation of net income to net cash flow
generated from operating activities before interest and tax
Year Ended December 31,
2018 2017
Income from continuing operations $ 394,274 $ 110,928
Adjustments for:
Depreciation and amortization 211,201 307,604
Finance items:
Interest income (154,668) (156,278)
Interest and accretion expense 52,489 153,350
Realized and unrealized (gains) losses on financial instruments
- (6,704)
Unrealized foreign exchange losses (gains) 851 (219)
Inventory write downs (reversals) 14,031 (15,552)
Write down of carrying value of property, plant and equipment 3,373 2,729
Income and other taxes (140,644) (154,013)
Other items (219) 491
Net change in non-cash
(Increase) decrease in:
Inventories (983) (13,885)
Trade, other receivables and prepaid expenses (8,377) 14,439
(Decrease) increase in:
Trade and other payables (15,886) 52,009
Deferred revenue
7,564
30,896
Cash generated from operating activities before interest and
tax
$ 363,006
$
325,795
(b)
Supplementary information regarding
other non-cash The non-cash
Year Ended December 31
2018
2017
Investing activities
Change in accounts payable and accrued liabilities related to
purchase of property, plant and equipment $ 26,930 $ 110,782</t>
  </si>
  <si>
    <t>Earnings per share</t>
  </si>
  <si>
    <t>21.
Earnings per share Basic earnings per share is computed by dividing
the net income attributable to owners of Turquoise Hill by the
weighted average number of common shares outstanding during the
period. All stock options and share purchase warrants outstanding
at each period end have been excluded from the weighted average
share calculation. As at December 31, 2018, the number of
potentially dilutive shares excluded from the earnings per share
calculation due to anti-dilution is nil (December 31, 2017 –
151,042). As of January 29, 2018, there were no longer any
outstanding options in the Company’s Equity Incentive Plan.
As a result, the Turquoise Hill Board of Directors decided to
repeal the Equity Incentive Plan on March 14, 2018.</t>
  </si>
  <si>
    <t>Related parties</t>
  </si>
  <si>
    <t>22.
Related parties As at December 31, 2018, Rio Tinto plc’s
indirect equity ownership in the Company was 50.8% (December 31,
2017: 50.8%). 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Resources and its subsidiaries.
Year Ended December 31,
Statements of Income 2018 2017
Operating and corporate administration expenses:
Cost recoveries - Turquoise Hill $ 623 $ 1,091
Management services payment (i) (30,055) (24,554)
Cost recoveries - Rio Tinto (ii) (40,627) (41,632)
Finance income:
Cash and cash equivalents (iii) 20,175 13,105
Receivable from Rio Tinto (iv) 119,688 134,130
Finance costs:
Completion support fee (v)
(108,421)
(108,158)
$
(38,617)
$
(26,018)
Year Ended December 31,
Statements of Cash Flows 2018 2017
Cash generated from operating activities
Interest received (iii, iv) $ 72,012 $ 52,232
Interest paid (v) (11,918) (40,913)
Cash flows from investing activities
Receivable from related party: amounts withdrawn (iv) 1,270,000 820,000
Expenditures on property, plant and equipment:
Management services payment and cost recoveries - Rio Tinto (i),
(ii)
(61,145)
(49,362)
Balance Sheets December 31, December 31,
Cash and cash equivalents (iii) $ 741,711 $ 741,711
Trade and other receivables (Note 10) 15,641 12,819
Prepaid expenses and other assets (Note 11) 2,928 35,736
Receivable from related party and
other non-current 1,886,284 3,156,284
Trade and other payables (Note 14)
Management services payment - Rio Tinto (i) (15,700) (14,128)
Cost recoveries - Rio Tinto (ii)
(35,790)
(38,180)
$ 2,595,074
$
3,894,242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is calculated as
1.5% applied to underground development capital costs, and 3%
applied to operating costs and capital related to current
operations.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At
December 31, 2018, cash equivalents deposited with wholly
owned subsidiaries of Rio Tinto totalled $741.7 million,
earning interest at rates equivalent to those offered by financial
institutions or short-term corporate debt.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18, the
resulting receivable from 9539549 Canada Inc. totalled
$1,886.3 million, earning interest at an effective annual rate
of LIBOR plus 2.45%. The interest rate reflects: interest
receivable at LIBOR minus 0.05%; plus a benefit of 2.5% arising on
amounts receivable from 9539549 Canada Inc. under the Cash
Management Services Agreement, which are net settled with the 2.5%
completion support fee described in (v) below.
At December 31, 2018, the fair value of the
receivable approximates its carrying value. The fair value has been
estimated with reference to a market yield, the variability of
which is considered a reasonable indicator, over the projected
timeframe for returning funds to Turquoise Hill, of movements in
the fair value of the receivable. This is considered a level 3 fair
value measurement.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 The above noted transactions were carried out in
the normal course of operations and were measured at the
transaction amount, which is the amount of consideration
established and agreed to by the related parties.</t>
  </si>
  <si>
    <t>Commitments and contingencies</t>
  </si>
  <si>
    <t>23.
Commitments and contingencies
(a)
Capital commitments At December 31, 2018, the Company had capital
expenditure commitments at the balance sheet date of
$46.0 million. These commitments represent
minimum non-cancellable
(b)
Operating lease commitments The following table presents the future aggregate
minimum lease payments under non-cancellable
December 31, December 31,
Less than one year 13,737 $ 20,317
1 to 5 years 9,977 25,621
More than 5 years
2,147
3,125
$ 25,861
$
49,063
(c)
Other commitments During 2017, Oyu Tolgoi signed a new power purchase
agreement with the National Power Transmission Grid
(“NPTG”) of Mongolia. The power purchase agreement was
executed in connection with the power import arrangement between
NPTG and the Inner Mongolia Power International Corporation
(“IMPIC”). The new arrangement took effect on July 4,
2017, subsequent to the expiry of the previous IMPIC agreement, for
a term of up to six years, with possibility of early cancelation
after the fourth year, if a domestic power plant is commissioned
earlier. At December 31, 2018, the Company had power
purchase commitments of $339.0 million. These commitments
represent minimum non-cancellable
(d)
On January 16, 2018, the Company announced
that Oyu Tolgoi received a tax assessment for approximately
$155 million from the Mongolian Tax Authority (the
“MTA”) as a result of a general tax audit for the
period covering 2013 through 2015. In January 2018 Oyu Tolgoi paid
an amount of $4.8 million to settle unpaid taxes, fines and
penalties for accepted items. The Company is of the opinion that Oyu Tolgoi has
now paid all taxes and charges required under the 2009 Oyu Tolgoi
Investment Agreement (“Investment Agreement”), the
Amended and Restated Shareholders’ Agreement
(“ARSHA”), the Underground Mine Development and
Financing Plan and Mongolian law. Following engagement with the
MTA, Oyu Tolgoi was advised that the MTA could not resolve Oyu
Tolgoi’s objections to the tax assessment. Accordingly, on
March 15, 2018, Oyu Tolgoi issued a notice of dispute to the
Government of Mongolia under the Investment Agreement and on
April 13, 2018, Oyu Tolgoi submitted a claim to the Mongolian
Administrative Court. The Administrative Court has currently
suspended the processing of the case for an indefinite period based
on current procedural uncertainty in relation to the tax assessment
disputes. Chapter 14 of the Investment Agreement sets out a
dispute resolution process. The issuance of a notice of dispute is
the first step in the dispute resolution process and commenced a
60 working-day working-day The Company accrues for such matters when both a
liability is probable and the amount can be reasonably estimated.
The Company believes that Oyu Tolgoi has paid all taxes and charges
as required under the Investment Agreement, ARSHA, the Underground
Mine Development and Financing Plan and Mongolian law and in the
opinion of the Company at December 31, 2018, a provision is
not required for the amount of approximately $150 million
disputed by the Company relating to the years 2013 through 2015 or
any additional amounts related to 2016 through 2018. The amounts
that could arise related to 2016 through 2018 would be material.
The final amount of taxes to be paid depends on a number of factors
including the outcome of discussions with the government and
possible international arbitration. Changes in management’s
assessment of the outcome of this matter could result in material
adjustments to the Company’s statements of income and
financial position. Due to the size, complexity and nature of Turquoise
Hill’s operations, various legal and tax matters arise in the
ordinary course of business. Turquoise Hill recognizes a liability
with respect to such matters when an outflow of economic resources
is assessed as probable and the amount can be reliably estimated.
In the opinion of management, these matters will not have a
material effect on the consolidated financial statements of the
Company.</t>
  </si>
  <si>
    <t>Financial instruments and fair value measurements</t>
  </si>
  <si>
    <t>24.
Financial instruments and fair value
measurements Certain of the Company’s financial assets and
liabilities are measured at fair value on a recurring basis and
classified in their entirety based on the lowest level of input
that is significant to the fair value measurement.
Certain non-financial non-recurring The fair value of financial assets and financial
liabilities measured at amortized cost is determined in accordance
with accepted pricing models based on discounted cash flow analysis
or using prices from observable current market transactions. Except
as otherwise specified, the Company considers that the carrying
amount of other receivables, trade payables and other financial
assets measured at amortized cost approximates their fair value
because of the demand nature or short-term maturity of these
instruments. The following tables provide an analysis of the
Company’s financial assets that are measured subsequent to
initial recognition at fair value on a recurring basis, grouped
into Level 1 to 3 based on the degree to which the significant
inputs used to determine the fair value are observable.
●
Level 1 fair value measurements are those derived
from quoted prices in active markets for identical assets or
liabilities.
●
Level 2 fair value measurements are those derived
from inputs other than quoted prices included within Level 1,
that are observable either directly or indirectly.
●
Level 3 fair value measurements are those derived
from valuation techniques that include significant inputs that are
not based on observable market data.
Fair Value at December 31, 2018
Total
Level 1
Level 2
Level 3
Money market funds (a) $
315,808 $ 315,808 $ - $ -
Marketable securities (a) 5,566 5,566 - -
Trade receivables (b)
10,936
-
10,936
-
$ 332,310
$ 321,374
$ 10,936
$ -
Fair Value at December 31, 2017
Total Level 1 Level 2 Level 3
Money market funds (a) $ 272,928 $ 272,928 $ - $ -
Marketable securities (a) 8,441 8,441 - -
Trade receivables (b)
13,695
-
13,695
-
$ 295,064
$ 281,369
$ 13,695
$ -
(a)
The Company’s money market funds and
marketable securities are classified within level 1 of the fair
value hierarchy as they are valued using quoted market prices in
active markets.
(b)
Trade receivables from provisionally priced
concentrate sales are included in level 2 of the fair value
hierarchy as the basis of valuation uses quoted commodity
prices. Financial risk management Certain of the Company’s activities expose it
to a number of financial risks, which include liquidity risk,
foreign exchange risk, interest rate risk, credit risk and
commodity price risk. The Company does not currently have in place
any active hedging or derivative trading policies to manage these
risks, since in the opinion of management, the potential exposure
is not significant. Liquidity risk Liquidity risk is the risk that the Company will
not be able to meet its obligations as they fall due. The Company
manages liquidity by maintaining cash and cash equivalent balances
available to meet its anticipated operational and financing needs.
Liquidity requirements are managed based upon expected cash flow to
ensure that there is adequate capital to meet short-term and
long-term obligations. At December 31, 2018, the
Company’s third party project finance borrowings were
$4.2 billion, and the Company’s trade and other payables
were $407.8 million which are due for payment within twelve
months. In addition, the Company has a finance lease payable of
$12.1 million. The project finance facility provides for
interest only payments for the first five years followed by minimum
repayments according to a stepped amortization schedule for the
remainder of the facility - refer to Note 15. Foreign exchange risk The Company operates on an international basis and
therefore foreign exchange risk exposures arise from transactions
not denominated in U.S. dollars, its functional currency. The
Company is only exposed to foreign exchange risk on its trade
payables and accrued liabilities not denominated in U.S. dollars.
As at December 31, 2018, the effect on income for the year of
a 10% strengthening in the Mongolian Tugrik against the U.S.
dollar, with all other variables held constant, would be a charge
of $22.7 million (2017 - $21.9 million). Interest rate risk Interest rate risk is the risk that the value of a
financial instrument or cash flows associated with the instrument
will fluctuate due to changes in market interest rates. The Company
is exposed to interest rate risk on its third party project finance
borrowings and its receivable from related party, the majority of
which are at variable rates. As at December 31, 2018, the
effect on income for the year of a 100 basis point increase in
LIBOR interest rates, with all other variables held constant, would
be a charge of $41.8 million (2017 – $4.9 million). Cash
and cash equivalents have limited interest rate risk due to their
short-term nature and receive interest based upon market interest
rates or rates equivalent to those offered by financial
institutions. As at December 31, 2018, the effect on income
would not be significant. Credit risk Credit risk is the risk that a counterparty will
not meet its obligations under a financial instrument or customer
contract, leading to a financial loss. The Company is exposed to
credit risk from its operating activities (primarily from customer
receivables) and from its financing activities, including deposits
with (and / or receivables from) banks, other financial
institutions and Rio Tinto (in its capacity as a counterparty to
various deposit and cash management arrangements, and the project
finance completion support undertaking – see Note 22), other
short term liquid investments and other financial instruments. The Company manages its customer credit risk
subject to the Company’s established policy, procedures and
controls relating to customer credit risk management. Credit limits
are established for all customers based on internal or external
rating criteria. The Company deposits its cash and cash equivalents
with high credit quality counterparties as referenced by ratings
agencies. The Company’s maximum balance sheet exposure to
credit risk at December 31, 2018 is the carrying value of its
cash and cash equivalents, project finance receivable from related
party, and its trade and other receivables. Expected credit losses on trade and other
receivables do not have a material impact on the Company’s
consolidated financial statements at December 31, 2018. Commodity price risk The Company is exposed to commodity price risk from
fluctuations in market prices of the commodities that the Company
produces. Copper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At each reporting date, the receivable
is re-measured at its fair value based on the forward selling price
for the quotation period stipulated in the contract. As at
December 31, 2018, the Company had 28.5 thousand tonnes
of copper in concentrate sales that were provisionally priced. The
Company does not have a material exposure to commodity price risk
on its provisionally priced copper in concentrate sales at
December 31, 2018. Capital risk management The Company’s objectives when managing
capital risk are to safeguard its ability to continue as a going
concern, to provide an adequate return to shareholders and to
support any growth plans. The Company considers its capital to be share
capital and third party borrowings. To effectively manage capital
requirements, the Company has in place a planning and budgeting
process to help determine the funds required to ensure the Company
has the appropriate liquidity to meet its operating needs. The
Company seeks to ensure that there is sufficient borrowing capacity
and cash to meet its short term business requirements, taking into
account its anticipated cash flows from operations and its holdings
of cash, cash equivalents and receivable from related party.</t>
  </si>
  <si>
    <t>Key management compensation</t>
  </si>
  <si>
    <t xml:space="preserve">25.
Key management compensation The compensation for key management, which
comprises Turquoise Hill’s directors, Chief Executive
Officer, Chief Financial Officer, and Vice President, Operations
and Development, in respect of employee services is as follows:
Year Ended December 31,
2018
2017
Salaries, director fees and other short term benefits $
1,909
$ 2,092
Post-employment benefits
27
63
Share based payment 1,262
1,386
$
3,198 $ 3,541 </t>
  </si>
  <si>
    <t>Summary of significant accounting policies (Policies)</t>
  </si>
  <si>
    <t>Statement of compliance</t>
  </si>
  <si>
    <t>(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twelve months from December 31, 2018.</t>
  </si>
  <si>
    <t>Change in accounting policies</t>
  </si>
  <si>
    <t>(b)
Change in accounting policies
(i)
Revenue from contracts with customers IFRS 15, Revenue from
Contracts with Customers Accounting Policies, Changes in Accounting
Estimates and Errors (f) The standard contains a single model that applies
to contracts with customers. Revenue is recognized as control is
passed to the customer, either at a point in time or over time. The Company concluded that, in its specific
circumstances, there were no measurement differences between IAS
18, Revenue Revenue from Contracts with Customers
(ii)
Financial instruments IFRS 9, Financial
Instruments IFRS 9 uses a single approach to determine whether
a financial asset is classified and measured at amortized cost or
fair value, replacing the multiple rules in IAS
39, Financial Instruments: Recognition and
Measurement As a result of the adoption of IFRS 9, the Company
made an election upon initial recognition for equity instruments
existing at January 1, 2018 and previously classified
as available-for-sale, The Company’s financial assets previously
classified as loans and receivables and measured at amortized cost
continue to be classified at amortized cost with the exception of
the Company’s investments in money market funds and
provisionally priced trade receivables that are classified as
financial assets at fair value through profit and loss. Refer to
Note 2 (q)</t>
  </si>
  <si>
    <t>Critical accounting estimates and judgments</t>
  </si>
  <si>
    <t>(c)
Critical accounting estimates and
judgments
(i)
Critical accounting estimates The preparation of consolidated financial
statements in accordance with IFRS often requires management to
make estimates about, and apply assumptions or subjective judgment
to, future events and other matters that affect the reported
amounts of the Company’s assets, liabilities, revenues,
expenses and related disclosures. Assumptions, estimates and
judgments are based on historical experience, expectations, current
trends and other factors that management believes to be relevant at
the time at which the Company’s consolidated financial
statements are prepared. Key sources of estimation uncertainty that have a
risk of resulting in a material adjustment to the carrying amount
of assets and liabilities within the next twelve months are
summarized below:
Reserves and Resources Mineral reserve and resource estimates are based on
various assumptions relating to operating matters set forth in
National Instrument 43-101. cut-off 43-101). Estimated recoverable reserves are used to
determine the depreciation of property, plant and equipment at each
operating mine area; to account for capitalized deferred stripping
costs; to perform, when required, assessments of the recoverable
amount of property, plant and equipment; as an input to the
projection of future taxable profits which support assessments of
deferred income tax recoverability; and to forecast the timing of
the payment of decommissioning obligations. Recoverable amount of property, plant and
equipment When an impairment review is undertaken, the
recoverable amount is assessed by reference to the higher of value
in use (VIU) (being the net present value of expected
future pre-tax life-of-mine post-tax The estimates used by management in arriving at its
estimate of recoverable amount are subject to various risks and
uncertainties. It is reasonably possible that changes in estimates
could occur, which may affect the expected recoverability of the
Company’s investments in property, plant and equipment. A test for recoverable amount was undertaken as at
December 31, 2018; refer to Note 13.
Decommissioning obligations The estimate of decommissioning obligations is
based on future expectations in the determination of closure
provisions. Management makes a number of assumptions and judgments
including: estimating the amount of future reclamation costs and
their timing, inflation rates and risk-free discount rates. The
closure provisions are more uncertain the further into the future
the mine closure activities are to be carried out. Actual costs
incurred in future periods in relation to the remediation of the
Company’s existing assets could differ materially from their
estimated undiscounted future value. Income
taxes - provision for income taxes and composition of deferred
income tax assets and liabiliti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ontinually changing.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Income taxes – utilization of tax losses
carried forward Changes in the timing of project completion,
capital and operating expenditure assumptions, metal prices and
other factors having an impact on future taxable income streams
could result in revisions to the estimates of benefits to be
realized or the Company’s assessments of its ability to
utilize tax losses before expiry. These revisions could result in
material adjustments to the financial statements. Net realizable value of inventories Inventory, including stockpiles of ore, are valued
at the lower of weighted average cost and net realizable value
(“NRV”). If ore stockpiles are not expected to be
processed within the 12 months after the balance sheet date, they
are included within non-current
(ii)
Critical accounting judgments
Impairment indicator of property, plant and equipment Property, plant and equipment are tested for
impairment when events or changes in circumstance indicate that the
carrying value may be higher than the recoverable amount. Judgment
is required in assessing whether certain factors would be
considered an indicator of impairment. Management considers both
internal and external information to determine whether there is an
indicator of impairment. Borrowing costs Capitalization of borrowing costs related to
construction or development of a qualifying asset requires
management to make a determination as to whether funds have been
borrowed specifically to finance the asset, or form part of the
Company’s general borrowings. This determination requires
management to exercise judgment based on the characteristics of
third party debt facilities, and the usage of related funds drawn
over the life of these facilities. Factors upon which management
bases its judgment include: the estimated duration over which drawn
funds are invested prior to utilization for capital expenditure;
the quantum and timing of debt drawdown relative to that of
expenditure on qualifying assets; and the impact of borrowings at
the subsidiary entity level (for example whether such arrangements
constitute a refinancing arrangement). Amounts capitalized in
relation to general borrowings differ from amounts that would be
capitalized in the event of the same borrowings being determined as
asset specific.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Significant judgment is involved in the
determination of the useful lives of long-lived asset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Income taxes – utilization of tax losses carried
forward The determination of the ability of the Company to
utilize tax losses carried forward to offset income taxes payable
in the future and to utilize temporary differences which will
reverse in the future requires management to exercise judgment and
make assumptions about the Company’s future performance.
Management is required to assess whether it is probable the Company
is able to benefit from these tax losses and temporary
differences.</t>
  </si>
  <si>
    <t>Basis of consolidation</t>
  </si>
  <si>
    <t>(d)
Basis of consolidation The financial statements consist of the
consolidation of the accounts of Turquoise Hill and its respective
subsidiaries. All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LLC
(“Oyu Tolgoi”). Wholly-owned subsidiaries of Turquoise
Hill together hold a 66.0% interest in Oyu Tolgoi, whose principal
asset is the Oyu Tolgoi copper-gold mine located in Southern
Mongolia. The remaining 34% non-controlling non-recourse non-controlling Non-recourse non-controlling non-recourse</t>
  </si>
  <si>
    <t>Currency translation and foreign exchange</t>
  </si>
  <si>
    <t>(e)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t>
  </si>
  <si>
    <t>(f)
Revenue Policy applicable from January 1,
2018: The Company generates revenue from the sale of
concentrate containing copper, gold and silver. Sales revenue is
recognized on individual sales to depict the transfer of promised
goods to customers in an amount that reflects the consideration to
which the Company expects to be entitled in exchange for those
goods. The Company considers five steps in assessing whether all of
the criteria are met:
●
identify the contract with a customer;
●
identify the performance obligations in the
contract;
●
determine the transaction price;
●
allocate the transaction price to performance
obligations; and
●
recognize revenue when or as a performance obligation
is satisfied. The Company satisfies its performance obligation
and sales revenue is recognized at the point in time when the
product is delivered as specified by the customer, which is
typically upon loading of the product to the customer’s
truck, train or vessel. The Company considers that control has
passed when there is a present obligation to pay from the
customer’s perspective; physical possession, legal title and
the risks and rewards of ownership have all passed to the customer;
and the customer has accepted the concentrate. The Company
recognizes deferred revenue in the event it receives payment from a
customer before a sales transaction meets all the criteria for
revenue recognition. In order to determine the transaction price,
revenue from contracts with customers is measured by reference to
the forward price for the commodities for the expected quotation
period and the Company’s best estimate of contained metal at
the date revenue is recognized.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At each reporting date, the receivable is marked to
fair value based on the forward selling price for the quotation
period stipulated in the contract. The change in fair value of the
receivable subsequent to the date of revenue recognition is
recognized within ‘Revenue’ on the face of the
statements of income and is shown separately as ‘other
revenue’ in the notes to the consolidated financial
statements. Mining royalties paid to the government of Mongolia
are included in operating expenses (also applicable before
January 1, 2018). Policy applicable before January 1,
2018: The Company’s source of revenue is from the
sale of concentrate containing copper, gold and silver. Sales
revenue is only recognized on individual sales when all of the
following criteria are met:
●
the Company has transferred to the buyer the
significant risks and rewards of ownership of the product;
●
the Company retains neither continuing managerial
involvement to the degree usually associated with ownership, nor
effective control over the goods sold;
●
the amount of revenue can be measured reliably;
●
it is probable that the economic benefits associated
with the sale will flow to the Company; and
●
the costs incurred or to be incurred in respect of the
sale can be measured reliably. These conditions are generally satisfied and sales
revenue recognized when the product is delivered as specified by
the customer, which is typically upon loading of the product to the
customer’s truck, train or vessel. The Company recognizes
deferred revenue in the event it receives payment from a customer
before a sales transaction meets all the criteria for revenue
recognition. Sales revenue is subject to adjustment based on the
final determination of contained metal. In such cases, sales
revenue is initially recognized on a provisional basis using the
Company’s best estimate of contained metal and subsequently
adjusted. Copper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which gives
rise to an embedded derivative that is required to be bifurcated
from the host contract. The host contract is the receivable from
the sale of product based on relevant forward market prices at the
time of sale. At each reporting date, the provisionally priced
embedded derivative is marked to market based on the forward
selling price for the quotation period stipulated in the contract.
For this purpose, the selling price can be measured reliably for
those products, such as copper, gold, and silver, for which there
exists an active and freely traded commodity market such as the
London Metals Exchange and the value of product sold by the Company
is directly linked to the form in which it is traded on that
market. The change in fair value of the embedded derivative is
classified as a component of sales revenue.</t>
  </si>
  <si>
    <t>Exploration and evaluation</t>
  </si>
  <si>
    <t>(g)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t>
  </si>
  <si>
    <t>(h)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by
governmental authorities has been given, expenditure other than
that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net of
any returns on invested funds. Where the funds used to finance an
asset form part of general borrowings, the amount capitalized is
calculated using a weighted average of rates applicable to relevant
general borrowings of the Company during the period.</t>
  </si>
  <si>
    <t>Deferred stripping</t>
  </si>
  <si>
    <t>(i)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historical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t>
  </si>
  <si>
    <t>Depreciation and depletion</t>
  </si>
  <si>
    <t>(j)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t>
  </si>
  <si>
    <t>Impairment of non-current assets</t>
  </si>
  <si>
    <t>(k)
Impairment of non-current Property, plant and equipment is reviewed for
impairment when events or changes in circumstances indicate that
the full carrying amount may not be recoverable.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alue in use and
FVLCD. The value in use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and capital
expenditure, which for FVLCD purposes management believe
approximate those of a market participant.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Non-current</t>
  </si>
  <si>
    <t>(l)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t>
  </si>
  <si>
    <t>(m)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the 12 months after the
consolidated balance sheet date it is included
within non-current Mine stores and supplies are valued at the lower of
the weighted average cost and net realizable value.</t>
  </si>
  <si>
    <t>Taxation</t>
  </si>
  <si>
    <t>(n)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t>
  </si>
  <si>
    <t>Employee benefits</t>
  </si>
  <si>
    <t>(o)
Employee benefits Wages, salaries, contributions to government
pension and social insurance funds, compensated absences and
bonuses are accrued in the year in which the employees render the
associated services.</t>
  </si>
  <si>
    <t>(p)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t>
  </si>
  <si>
    <t>Financial instruments</t>
  </si>
  <si>
    <t>(q)
Financial instruments Policy applicable from January 1,
2018: The Company classifies its financial instruments in
the following categories: at fair value through profit or loss,
fair value through other comprehensive income or at amortized
cost. Classification The Company determines the classification of
financial instruments at initial recognition. The classification of debt instruments is driven by
the Company’s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SPPI”).
A debt instrument held under a business model under
which financial assets may be either held to collect contractual
cash flows or sold is classified as held at fair value through
other comprehensive income if the SPPI criteria are met. Any other
financial assets are classified at fair value through profit or
loss. Debt instruments are classified as current
or non-current instrument-by-instrument Financial liabilities are measured at amortized
cost, unless they are required to be measured at fair value through
profit or loss (such as instruments held for trading or
derivatives) or where the Company has opted to measure at fair
value through profit or loss. Measurement
a)
Financial assets and liabilities at fair value
through profit or loss Financial assets and liabilities at fair value
through profit or loss are initially recognized at fair value and
transaction costs are expensed in the consolidated statements of
income. Realized and unrealized gains and losses arising from
changes in fair value are included in the consolidated statement of
income in the period in which they arise. Where the Company has
elected to recognize a financial liability at fair value through
profit or loss, any changes associated with the Company’s own
credit risk will be recognized in other comprehensive income.
b)
Financial assets at fair value through other
comprehensive income Investments in equity instruments at fair value
through other comprehensive income are initially recognized at fair
value plus transaction costs. Subsequent to initial recognition,
they are measured at fair value, with gains and losses recognized
in other comprehensive income.
c)
Financial assets and liabilities at amortized
cost Financial assets and liabilities at amortized cost
are initially recognized at fair value net of transaction costs,
and subsequently carried at amortized cost less any impairment
charges.
d)
Derivative financial instruments Derivatives are classified as fair value through
profit or loss. Derivatives embedded in financial liabilities are
treated as separate derivatives when their risks and
characteristics are not closely related to their host contracts.
Commodity-based derivatives resulting from provisionally priced
concentrate are classified as fair value through profit or loss
with changes in value recognized in revenue. Impairment of financial assets The Company recognizes a loss allowance for
expected credit losses on financial assets that are measured at
amortized cost. At each reporting date, the Company measures the
loss allowance for the financial asset at an amount equal to the
twelve month expected credit loss for performing assets and the
lifetime expected credit loss if the credit risk on the financial
asset has increased significantly since initial recognition. For
financial assets that are credit impaired at inception, the Company
recognizes the expected lifetime credit loss allowance and any
interest income is calculated on the net carrying amount. Impairment losses on financial assets carried at
amortized cost are reversed in subsequent periods if the expected
credit losses are reversed after the impairment was recognized. Derecognition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finance income and finance costs,
respectively. Gains or losses on equity instruments designated as
fair value through other comprehensive income remain within
accumulated other comprehensive income. Policy applicable before January 1,
2018: The Company categorizes its financial assets in the
following categories: at fair value through profit or loss, loans
and receivables, available for sale
or held-to-maturity
(i)
Financial assets Management determines the classification of the
Company’s non-derivative held-to-maturity.
a)
Loans and receivables Loans and receivables
comprise non-derivative
b)
Available for sale financial assets Available for sale financial assets
are non-derivatives When an investment is derecognized, the cumulative
gain or loss in accumulated other comprehensive income is
transferred to the consolidated statement of income. The Company
assesses at each balance sheet date whether there is objective
evidence that a financial asset or a group of financial assets is
impaired. In the case of equity securities classified as available
for sale, an evaluation is made as to whether a decline in fair
value is “significant” or “prolonged”.
Impairment losses are recorded in the consolidated statement of
income.
(ii)
Financial liabilities Borrowings and other financial liabilities
(including trade payables but excluding embedded derivatives) are
recognized initially at fair value, net of transaction costs
incurred, and are subsequently stated at amortized cost. Any
difference between the amounts originally received for borrowings
and other financial liabilities (net of transaction costs) and the
redemption value is recognized in the consolidated statement of
income over the period to maturity using the effective interest
method.
(iii)
Derivative financial instruments Derivatives are initially recognized at their fair
value on the date the derivative contract is entered into and
transaction costs are expensed in the consolidated statement of
income. The Company’s derivatives are
subsequently re-measured Derivatives embedded in other financial instruments
or other host contracts are treated as separate derivatives when
their risks and characteristics are not closely related to their
host contracts.</t>
  </si>
  <si>
    <t>Share based payments</t>
  </si>
  <si>
    <t>(r)
Share based payments The Company has a Performance Share Unit
(“PSU”) Plan and a Director Deferred Share Unit
(“DDSU”) Plan. The PSUs and DDSUs are accounted for at fair value
upon issuance and remeasured each reporting period, based on the
fair market value of a common share of the Company, and recognized
as an expense on a straight-line basis over the vesting period.</t>
  </si>
  <si>
    <t>Segment reporting</t>
  </si>
  <si>
    <t>(s)
Segment reporting An operating segment is a component of the Company
that engages in business activities from which it may earn revenues
and incur expenses, including revenues and expenses that relate to
transactions with any of the Company’s other components.
Operating segments are reported consistently with internal
information provided to the chief operating decision maker
(“CODM”). The CODM, who is responsible for allocating
resources and assessing performance, has been identified as
Turquoise Hill’s Chief Executive Officer. Based upon
management’s assessment of the above criteria, the Company
has one operating segment, Oyu Tolgoi, with its copper-gold mine in
Southern Mongolia.</t>
  </si>
  <si>
    <t>New standards and interpretations not yet adopted</t>
  </si>
  <si>
    <t>New standards and interpretations not yet
adopted A number of new standards, and amendments to
standards and interpretations, are not yet effective for the year
ending December 31, 2018, and have not been applied in
preparing these consolidated financial statements. The following
standard will have an effect on future consolidated financial
statements of the Company:
(i)
IFRS 16, Leases Leases
(a)
Recognize all lease assets and liabilities
(including those currently classified as operating leases) on the
balance sheet, initially measured at the present value of the lease
payments not paid at that date;
(b)
Recognize amortization of lease assets and interest
on lease liabilities in the statement of income over the lease
term; and
(c)
Separate the total amount of cash paid into a
principal portion (presented within financing activities) and
interest (which companies can choose to present within operating or
financing activities consistent with presentation of any other
interest paid) in the statement of cash flows. In preparation for the first-time application of
IFRS 16, the Company undertook an implementation project. The
project has shown that the new definition in IFRS 16 will not
change significantly the scope of contracts that meet the
definition of a lease for the Company. IFRS 16 will change how the Company accounts for
leases previously classified as operating leases under IAS 17,
which were off-balance sheet. The Company will apply the definition of a lease
and related guidance set out in IFRS 16 to all lease contracts
entered into or modified on or after January 1, 2019 (whether
it is a lessor or a lessee in the lease contract). The Company will
apply the modified retrospective approach and will not restate
comparative amounts for the year prior to first adoption. For all leases, the lease liability will be
measured at January 1, 2019 as the present value of any future
minimum lease payments discounted using the appropriate incremental
borrowing rate. The carrying value of the Company’s right of
use assets will be measured as if the lease had been in place since
commencement date. The difference between the right of use asset
and the lease liability will be recognized as an adjustment to
Deficit at January 1, 2019.
The Company will apply the following optional
practical expedients permitted under the standard:
–
For short-term leases (lease term of 12 months or
less) and leases of low-value assets (such as personal computers
and office furniture), the Company will opt to recognize a lease
expense on a straight-line basis;
–
to exclude any initial direct costs from the
measurement of the right of use asset at transition; and
–
to apply the use of hindsight when reviewing the
lease arrangement for determination of the measurement or term of
the lease under the retrospective method. Under IFRS 16, right of use assets will be tested
for impairment in accordance with IAS 36 Impairment of Assets. This
will replace the previous requirement to recognize a provision for
onerous lease contracts. As at December 31, 2018, the Company has
non-cancellable operating lease commitments of $25.8 million
relating primarily to the leasing of warehouse and office
facilities as well as power lines and transportation equipment, the
vast majority of which are located at Oyu Tolgoi. These
arrangements relate to leases other than short-term leases and
leases of low-value assets. Upon adoption of IFRS 16 from January 1, 2019,
the Company intends to recognize a right of use asset and a
corresponding lease liability, recognizing the difference in
Deficit, none of which are expected to have a material impact on
the Company’s consolidated financial statements.
(ii)
IFRIC 23, Uncertainty of
Income Tax Treatments, None of the remaining standards and amendments to
standards and interpretations are expected to have a significant
effect on the consolidated financial statements of the Company.</t>
  </si>
  <si>
    <t>Operating segment (Tables)</t>
  </si>
  <si>
    <t>Schedule of Operating Segments</t>
  </si>
  <si>
    <t xml:space="preserve">Year Ended
December 31, 2018
Oyu Tolgoi Corporate Consolidated
Revenue $ 1,180,022 $ - $
1,180,022
Cost of sales
(777,248 )
-
(777,248)
Gross margin 402,774 - 402,774
Operating expenses (284,063 ) 49,991 (234,072)
Corporate administration expenses - (24,370 ) (24,370)
Other income
7,105
14
7,119
Income before finance items and taxes 125,816 25,635 151,451
Finance items
Finance income 46,993 107,675 154,668
Finance costs
(388,388
)
335,899
(52,489)
Income (loss) from operations before taxes
$ (215,579 )
$ 469,209
$ 253,630
Income and other taxes
165,803
(25,159
)
140,644
Income (loss) for the year
$ (49,776 )
$ 444,050
$ 394,274
Depreciation and depletion 211,201 - 211,201
Capital additions 1,684,732 - 1,684,732
Current assets 409,733 3,116,854 3,526,587
Non-current 9,447,857 337,543 9,785,400
Current liabilities 508,551 25,855 534,406
Non-current 9,695,964 (5,329,167 ) 4,366,796
Net increase in cash
67,599
90,685
158,284
(a)
Revenue by geographic destination is based on the
ultimate country of destination, if known. If the destination of
the concentrate sold through traders is not known, then revenue is
allocated to the location of the concentrate at the time when
revenue is recognized. During the year ended December 31,
2018, principally all of Oyu Tolgoi’s revenue arose from
concentrate sales to customers in China and revenue from individual
customers in excess of 10% of Oyu Tolgoi’s revenue was
$209.6 million, $145.1 million and $127.8 million
(December 31, 2017 - $195.6 million, $187.7 million,
$168.1 million and $124.9 million). All long-lived assets of the Oyu Tolgoi segment,
other than financial instruments, are located in Mongolia.
Year Ended
December 31, 2017
Oyu Tolgoi Corporate Consolidated
Revenue $ 939,780 $ - $ 939,780
Cost of sales
(763,798 )
-
(763,798)
Gross margin 175,982 - 175,982
Operating expenses (238,967 ) 37,506 (201,461)
Corporate administration expenses - (21,999 ) (21,999)
Other income
736
729
1,465
Income (loss) before finance items and taxes (62,249 ) 16,236 (46,013)
Finance items
Finance income 64,309 91,969 156,278
Finance costs
(373,639
)
220,289
(153,350)
Income (loss) from operations before taxes
$ (371,579 )
$ 328,494
$ (43,085)
Income and other taxes
164,758
(10,745
)
154,013
Income (loss) for the period
$ (206,821 )
$ 317,749
$ 110,928
Depreciation and depletion 307,572 32 307,604
Capital additions 1,253,253 - 1,253,253
Current assets 391,696 2,773,456 3,165,152
Non-current 7,814,976 1,853,191 9,668,167
Current liabilities 480,065 23,402 503,467
Non-current 8,538,758 (4,228,130 ) 4,310,628
Net increase (decrease) in cash
(40,662 )
67,691
27,029 </t>
  </si>
  <si>
    <t>Revenue (Tables)</t>
  </si>
  <si>
    <t>Schedule of Revenue</t>
  </si>
  <si>
    <t>Year Ended December 31, 2018
Revenue from Other
Total revenue
Total revenue:
Copper $ 899,737
$ (33,195)
$ 866,542
Gold 299,820 609 300,429
Silver
12,946
105
13,051
$ 1,212,503
$ (32,481)
$ 1,180,022
Year Ended December 31, 2017
Revenue from Other
Total revenue
Total revenue:
Copper $ 766,600
$ 28,963
$ 795,563
Gold 128,346 2,433 130,779
Silver
13,158
280
13,438
$ 908,104
$ 31,676
$ 939,780 (a) Other revenue relates to gains (losses) on the
revaluation of trade receivables.</t>
  </si>
  <si>
    <t>Cost of sales (Tables)</t>
  </si>
  <si>
    <t>Schedule of Cost of Sales</t>
  </si>
  <si>
    <t>Year Ended December 31,
2018 2017
Production and delivery $ 568,007 $ 468,372
Depreciation and depletion 209,496 304,144
Reversal of provision against carrying value of inventories
(Note 9)
(255 )
(8,718 )
$ 777,248
$ 763,798</t>
  </si>
  <si>
    <t>Operating expenses (Tables)</t>
  </si>
  <si>
    <t>Schedule of Operating Expenses</t>
  </si>
  <si>
    <t>Year Ended December 31,
2018 2017
Oyu Tolgoi administration expenses $ 117,172 $ 120,634
Royalty expenses 70,782 57,082
Inventory write downs (reversals) (a) 14,286 (6,834)
Selling expenses 26,754 24,132
Depreciation 1,705 3,460
Other
3,373
2,987
$ 234,072
$ 201,461
(a)
Inventory write downs (reversals) include net
adjustments to the carrying value of ore stockpile inventories and
materials and supplies; refer to Note 9.</t>
  </si>
  <si>
    <t>Finance items (Tables)</t>
  </si>
  <si>
    <t>Schedule of Finance Items</t>
  </si>
  <si>
    <t>Year Ended December 31,
2018 2017
Finance income:
Interest income (a)
$ 154,668
$ 156,278
$ 154,668
$ 156,278
Finance costs:
Interest expense and similar charges $ (382,082 ) $ (349,262)
Amounts capitalized to property, plant and equipment (b) 334,668 200,764
Accretion of decommissioning obligations (Note 17)
(5,075 )
(4,852)
$ (52,489 )
$ (153,350)
(a)
Finance income on the related party receivable
relates to amounts placed with Rio Tinto under an agreement for
cash management services in connection with net proceeds from the
project finance facility (refer to Note 22).
(b)
The majority of the costs capitalized to property,
plant and equipment were capitalized at the weighted average rate
of the Company’s general borrowings of 8.2%.</t>
  </si>
  <si>
    <t>Cash and cash equivalents (Tables)</t>
  </si>
  <si>
    <t>Schedule of Cash and Cash Equivalents</t>
  </si>
  <si>
    <t>December 31, December 31,
Cash at bank and on hand (a) $ 148,040 $ 95,822
Money market funds and other cash equivalents (b)
1,455,027
1,348,961
$ 1,603,067
$ 1,444,783
(a)
At December 31 2018, cash at bank and on hand
of $124.0 million (December 31, 2017 - $56.4 million) has been
pledged as security for the project finance facility.
(b)
At December 31, 2018, short-term liquid
investments of $741.7 million (December 31, 2017 - $741.7
million) have been placed with Rio Tinto (refer to Note 22).</t>
  </si>
  <si>
    <t>Inventories (Tables)</t>
  </si>
  <si>
    <t>Summary of Inventories</t>
  </si>
  <si>
    <t xml:space="preserve">December 31, December 31,
Current
Concentrate $ 69,691 $ 92,882
Ore stockpiles 76,512 65,556
Provision against carrying value of ore stockpiles (15,636 ) (10,129)
Materials and supplies 185,994 193,902
Provision against carrying value of materials and supplies
(73,591 )
(68,069)
$ 242,970
$ 274,142
Non-current
Ore stockpiles $ 25,005 $ 51,144
Provision against carrying value of ore stockpiles
(6,350 )
(7,765)
$ 18,655
$ 43,379 </t>
  </si>
  <si>
    <t>Trade and other receivables (Tables)</t>
  </si>
  <si>
    <t>Summary of Trade and Other Receivables</t>
  </si>
  <si>
    <t>December 31, December 31,
Trade receivables and other $ 14,623 $ 16,270
Due from related parties (Note 22)
15,641
12,819
$ 30,264
$ 29,089</t>
  </si>
  <si>
    <t>Prepaid expenses and other assets (Tables)</t>
  </si>
  <si>
    <t>December 31, December 31,
Prepaid expenses $ 27,285 $ 13,816
Amounts prepaid to related parties (Note 22)
2,928
35,736
$ 30,213
$ 49,552</t>
  </si>
  <si>
    <t>Receivable from related party and other non-current financial assets (Tables)</t>
  </si>
  <si>
    <t>Summary of receivable from related party and other non-current financial assets</t>
  </si>
  <si>
    <t>December 31, December 31,
Current assets:
Receivable from related party (Note 22)
$ 1,620,073
$ 1,367,586
$ 1,620,073
$ 1,367,586
December 31, December 31,
Receivable from related party and other non-current
Receivable from related party (Note 22) $ 266,211 $ 1,788,698
Marketable securities 5,566 8,441
Other
7,242
6,935
$ 279,019
$ 1,804,074</t>
  </si>
  <si>
    <t>Property, plant and equipment (Tables)</t>
  </si>
  <si>
    <t>Summary of Property, Plant and Equipment</t>
  </si>
  <si>
    <t>Oyu Tolgoi
Year Ended
December 31, 2018
Mineral
Plant and
Capital
Other capital assets
Total
Net book value:
January 1, 2018 $ 834,310 $ 3,197,491 $ 3,315,171 $ - 7,346,972
Additions 21,137 - 1,328,927 - 1,350,064
Interest capitalized (Note 7) - - 334,668 - 334,668
Depreciation for the year (56,334 ) (133,070 ) - - (189,404 )
Disposals and write offs - (3,995 ) - - (3,995 )
Transfers and other movements
-
203,021
(203,021 )
-
-
December 31, 2018
$ 799,113
$ 3,263,447
$ 4,775,745
$ -
$ 8,838,305
Cost
1,247,246 4,729,132 4,775,745 1,152 10,753,275
Accumulated depreciation / impairment
(448,133 )
(1,465,685 )
-
(1,152 )
(1,914,970 )
December 31, 2018
$ 799,113
$ 3,263,447
$ 4,775,745
$ -
$ 8,838,305
Non-current
$ 799,113
$ 3,263,447
$ 4,775,745
$ -
$ 8,838,305
Oyu Tolgoi
Year Ended
December 31, 2017
Mineral
Plant and
Capital
Other capital assets
Total
Net book value:
January 1, 2017 $ 854,089 $ 3,394,948 $ 2,167,962 $ 32 $ 6,417,031
Additions 47,270 - 1,005,219 - 1,052,489
Interest capitalized (Note 7) - - 200,764 - 200,764
Depreciation for the year (67,049 ) (253,296 ) - (32 ) (320,377 )
Disposals and write offs - (2,935 ) - - (2,935 )
Transfers and other movements
-
58,774
(58,774 )
-
-
December 31, 2017
$ 834,310
$ 3,197,491
$ 3,315,171
$ -
$ 7,346,972
Cost 1,226,109 4,541,570 3,315,171 1,152 9,084,002
Accumulated depreciation / impairment
(391,799 )
(1,344,079 )
-
(1,152 )
(1,737,030 )
December 31, 2017
$ 834,310
$ 3,197,491
$ 3,315,171
$ -
$ 7,346,972
Non-current
$ 834,310
$ 3,197,491
$ 3,315,171
$ -
$ 7,346,972
(a)
In addition to property, plant and equipment, at
December 31, 2018 current and non-current
(b)
At December 31, 2018, the Company reviewed
impairment indicators at the Oyu Tolgoi cash-generating unit level
and identified that there was an indicator of impairment. The
recoverable amount was assessed as the higher of value in use and
FVLCD. The recoverable amount was determined by reference to a
FVLCD model using discounted post-tax non-current</t>
  </si>
  <si>
    <t>Trade and other payables (Tables)</t>
  </si>
  <si>
    <t>Summary of Trade and Other Payables</t>
  </si>
  <si>
    <t>December 31, December 31,
Trade payables and accrued liabilities $ 395,883 $ 360,697
Interest payable on long-term borrowings 10,906 10,161
Payable to related parties (Note 22) 51,490 52,308
Other 965 12,703
$ 459,244 $ 435,869</t>
  </si>
  <si>
    <t>Borrowings and other financial liabilities (Tables)</t>
  </si>
  <si>
    <t>Detailed Information about Borrowings and Project Finance Facility</t>
  </si>
  <si>
    <t>December 31, December 31,
Project finance facility (a) $ 4,175,240 $ 4,146,601
Finance lease payable 12,057 12,518
$ 4,187,297 $ 4,159,119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At December 31, 2018, Oyu Tolgoi has drawn
down $4.3 billion of the project finance facility:
December 31,
2018 Original Annual interest
rate
Facility Carrying Value (i) Fair Value (i) Term (ii)
Pre-completion
Post-completion
International Financial
Institutions - A Loan
$ 768,002
$ 899,021
15 years
LIBOR +3.78%
LIBOR + 4.78%
Export Credit Agencies 871,491 949,936 14 years LIBOR + 3.65%
LIBOR + 4.65%
Loan
271,408
307,439
13 years
2.3%
2.3%
MIGA Insured Loan (iii)
676,157
735,065
12 years
LIBOR + 2.65%
LIBOR + 3.65%
Commercial Banks 1,588,182 1,674,216 12 years LIBOR + 3.4%
LIBOR + 4.4%
- B Loan
Includes $50 million 15-year loan at A Loan rate
$ 4,175,240
$ 4,565,677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less transaction costs on the relevant draw down dates, with
aggregate initial fair value being $4,347.2 million before
transaction costs. At December 31, 2018, these borrowings are
stated net of $172.0 million amortized transaction costs. At December 31, 2018, the fair value of the
Company’s borrowings has been estimated with reference to a
market yield, the variability of which is considered a reasonable
indicator, over the pre-completion in-country pre-completion
(ii)
The project finance facility provides for interest
only payments for the first five years followed by minimum
repayments according to a stepped amortization schedule for the
remaining life of the facility.
(iii)
The Multilateral Investment Guarantee Agency
(“MIGA”) provides political risk insurance for
commercial banks. The Company is required to pay an annual
insurance premium of 1.4% of the MIGA Insured Loan for the
remaining life of the facility.</t>
  </si>
  <si>
    <t>Income taxes (Tables)</t>
  </si>
  <si>
    <t>Summary of Components of Tax Expenses and Benefit</t>
  </si>
  <si>
    <t>(a)
Tax expense (benefit)
Year Ended December 31,
2018 2017
Current (i) $ 12,804 $ 5,613
Deferred
Temporary differences including tax losses (ii) (175,679 ) (177,342 )
Withholding taxes (iii)
22,231
17,716
$ (153,448 )
$ (159,626 )
Net income statement benefit for income taxes
$ (140,644 )
$ (154,013 )
(i)
Current taxes In 2018, a cash payment of $4.9 million (2017
- $1.2 million) was made in respect of withholding tax in addition
to other current taxes payable. Deferred tax liabilities for
withholding taxes are reclassified to current tax prior to
settlement.
(ii)
Deferred tax assets 2018 – Mongolia Deferred tax assets of $584.2 million were
recognized at December 31, 2018 in Mongolia, comprising of
$280.1 million relating to tax losses that expire if not
recovered against taxable profits within eight years and
$304.1 million relating to accrued but unpaid interest expense
and other temporary differences. Tax losses have been calculated in
accordance with the provisions of the Oyu Tolgoi Investment
Agreement and Mongolian laws. The Company recognized deferred tax assets at
December 31, 2018 to the extent recovery is considered
probable. In assessing the probability of recovery, taxable profit
projections, derived from cash flows from
detailed life-of-mine During the year ended December 31, 2018, the
Company recognized additional Mongolian deferred tax assets of
$165.9 million, of which $105.6 million was the result of
additional operating losses and accrued but unpaid interest expense
incurred by Oyu Tolgoi in the period. The remaining movement in the Mongolian deferred
tax asset was due to an overall strengthening of taxable income
forecasts driven by improved long-term commodity price projections
and updated operating assumptions in mine planning during the year.
This was partly offset by a reduction of the deferred tax asset
recognized for losses incurred in 2016, as the delay to sustainable
first production of the underground mine is expected to lead to an
increase in the amount of 2016 losses estimated to
expire un-utilized.
2018 – Canada The deferred tax asset at December 31, 2018 of
$65.3 million was recognized in relation
to non-capital Non-capital 2017 – Mongolia At December 31, 2017, the Company recognized a
deferred tax asset related to Mongolian tax losses and accrued but
unpaid interest totaling $418.3 million. During the year ended
December 31, 2017, the Company recognized additional Mongolian
deferred tax assets of $164.9 million, of which
$81.9 million related to 2017 activity. The remaining movement
in the Mongolian deferred tax asset was due to an overall
strengthening of taxable income forecasts driven by improved
long-term commodity price projections and the impact of the tax
assessment, partly offset by updated operating assumptions in mine
planning. In January 2018, Oyu Tolgoi received a tax
assessment from the Mongolian Tax Authority (the “MTA”)
as a result of a general tax audit for the period covering 2013
through 2015 (see Note 23). The tax assessment resulted in an
adjustment to the deferred tax asset recognized in 2017, reducing
tax losses and deductions for depreciation of property, plant, and
equipment from years prior to 2017. The tax assessment impacted the
timing of future tax deductions for depreciation of property,
plant, and equipment which positively impacted the recoverability
of tax losses. 2017 – Canada The deferred tax asset at December 31, 2017 of
$55.5 million was recognized in relation
to non-capital
(iii)
Withholding taxes Withholding tax is accrued on loans and recognized
within deferred tax liabilities as interest accrues. Mongolian or
Canadian withholding tax will be due upon receipt of loan
interest.</t>
  </si>
  <si>
    <t>Disclosure of Reconciliation of Average Effective Tax Rate and Applicable Tax Rate</t>
  </si>
  <si>
    <t>(b)
Reconciliation of income taxes calculated at the
statutory rates to the actual tax provision
Year Ended December 31,
2018 2017
Income (loss) from operations before taxes $ 253,630 $ (43,085 )
Tax at Canadian combined federal and provincial income tax rate
(2018: 26.73%; 2017: 26%) 67,795 (11,202 )
Tax effect of:
Change in amount of deferred tax recognized (152,639 ) (92,098 )
Difference in tax rates and treatment in foreign jurisdictions (83,568 ) (74,638 )
Withholding taxes 24,670 18,932
Non deductible losses and expense
3,098
4,993
$ (140,644 )
$ (154,013 )</t>
  </si>
  <si>
    <t>Summary of Deferred Tax Assets and Liabilities</t>
  </si>
  <si>
    <t>Recognized and unrecognized deferred tax assets and liabilities are
shown in the table below:
Recognized
Unrecognized
December 31, December 31, December 31, December 31,
Deferred tax assets
Non-capital $ 345,368 $ 349,956 $ 276,492 $ 237,463
Capital losses - - 120,626 120,209
Other temporary differences including accrued interest 304,053 123,786 11,674 205,736
$ 649,421 $ 473,742 $ 408,792 $ 563,408
Deferred tax liabilities (ii)
Withholding tax (47,934 ) (25,788 ) - -
$ (47,934 ) $ (25,788 ) $ - $ -
(i)
Unrecognized deferred tax assets relating to
Mongolian non-capital
(ii)
Deferred tax is not recognized on the unremitted
earnings of subsidiaries where the Company is able to control the
timing of the remittance and it is probable that there will be no
remittance in the foreseeable future. At December 31, 2018,
there were no unremitted earnings for which deferred tax
liabilities had not been recognized (2017: nil).</t>
  </si>
  <si>
    <t>Decommissioning obligations (Tables)</t>
  </si>
  <si>
    <t>Detailed Information about Decommissioning Obligations</t>
  </si>
  <si>
    <t xml:space="preserve">Year Ended December 31,
2018 2017
Opening carrying amount $ 125,721 $ 118,903
Changes in estimates and new estimated cash flows 769 1,966
Accretion of present value discount
5,075
4,852
$
131,565
$ 125,721 </t>
  </si>
  <si>
    <t>Non-controlling interests (Tables)</t>
  </si>
  <si>
    <t>Summary of Non-Controlling Interests in Subsidiaries</t>
  </si>
  <si>
    <t>Non-controlling Interest:
2018 2017
Balance, January 1 $ (893,211) $ (822,892)
Non-controlling (16,924) (70,319)
Common share investments funded on behalf
of non-controlling 175,100 95,200
Funded amounts repayable to the Company (a)
(175,100)
(95,200)
Balance, December 31
$ (910,135)
$ (893,211)
(a)
Since 2011, the Company has funded common share
investments in Oyu Tolgoi on behalf of Erdenes Oyu Tolgoi LLC
(“Erdenes”). In accordance with the Amended and
Restated Shareholders Agreement dated June 8, 2011, such
funded amounts earn interest at an effective annual rate of LIBOR
plus 6.5% and are repayable to the Company via a pledge over
Erdenes’ share of future Oyu Tolgoi common share dividends.
Erdenes also has the right to reduce the outstanding balance by
making payments directly to the Company.</t>
  </si>
  <si>
    <t>Cash flow information (Tables)</t>
  </si>
  <si>
    <t>Reconciliation of Net Income to Net Cash Flow Generated from Operating Activities and Other Non-cash Transactions</t>
  </si>
  <si>
    <t>(a)
Reconciliation of net income to net cash flow
generated from operating activities before interest and tax
Year Ended December 31,
2018 2017
Income from continuing operations $ 394,274 $ 110,928
Adjustments for:
Depreciation and amortization 211,201 307,604
Finance items:
Interest income (154,668) (156,278)
Interest and accretion expense 52,489 153,350
Realized and unrealized (gains) losses on financial instruments
- (6,704)
Unrealized foreign exchange losses (gains) 851 (219)
Inventory write downs (reversals) 14,031 (15,552)
Write down of carrying value of property, plant and equipment 3,373 2,729
Income and other taxes (140,644) (154,013)
Other items (219) 491
Net change in non-cash
(Increase) decrease in:
Inventories (983) (13,885)
Trade, other receivables and prepaid expenses (8,377) 14,439
(Decrease) increase in:
Trade and other payables (15,886) 52,009
Deferred revenue
7,564
30,896
Cash generated from operating activities before interest and
tax
$ 363,006
$
325,795
(b)
Supplementary information regarding
other non-cash The non-cash
Year Ended December 31
2018
2017
Investing activities
Change in accounts payable and accrued liabilities related to
purchase of property, plant and equipment $ 26,930 $ 110,782</t>
  </si>
  <si>
    <t>Related parties (Tables)</t>
  </si>
  <si>
    <t>Disclosure of Related Party Transactions by Financial Statement Line Item</t>
  </si>
  <si>
    <t>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Resources and its subsidiaries.
Year Ended December 31,
Statements of Income 2018 2017
Operating and corporate administration expenses:
Cost recoveries - Turquoise Hill $ 623 $ 1,091
Management services payment (i) (30,055) (24,554)
Cost recoveries - Rio Tinto (ii) (40,627) (41,632)
Finance income:
Cash and cash equivalents (iii) 20,175 13,105
Receivable from Rio Tinto (iv) 119,688 134,130
Finance costs:
Completion support fee (v)
(108,421)
(108,158)
$
(38,617)
$
(26,018)
Year Ended December 31,
Statements of Cash Flows 2018 2017
Cash generated from operating activities
Interest received (iii, iv) $ 72,012 $ 52,232
Interest paid (v) (11,918) (40,913)
Cash flows from investing activities
Receivable from related party: amounts withdrawn (iv) 1,270,000 820,000
Expenditures on property, plant and equipment:
Management services payment and cost recoveries - Rio Tinto (i),
(ii)
(61,145)
(49,362)
Balance Sheets December 31, December 31,
Cash and cash equivalents (iii) $ 741,711 $ 741,711
Trade and other receivables (Note 10) 15,641 12,819
Prepaid expenses and other assets (Note 11) 2,928 35,736
Receivable from related party and
other non-current 1,886,284 3,156,284
Trade and other payables (Note 14)
Management services payment - Rio Tinto (i) (15,700) (14,128)
Cost recoveries - Rio Tinto (ii)
(35,790)
(38,180)
$ 2,595,074
$
3,894,242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is calculated as
1.5% applied to underground development capital costs, and 3%
applied to operating costs and capital related to current
operations.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At
December 31, 2018, cash equivalents deposited with wholly
owned subsidiaries of Rio Tinto totalled $741.7 million,
earning interest at rates equivalent to those offered by financial
institutions or short-term corporate debt.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18, the
resulting receivable from 9539549 Canada Inc. totalled
$1,886.3 million, earning interest at an effective annual rate
of LIBOR plus 2.45%. The interest rate reflects: interest
receivable at LIBOR minus 0.05%; plus a benefit of 2.5% arising on
amounts receivable from 9539549 Canada Inc. under the Cash
Management Services Agreement, which are net settled with the 2.5%
completion support fee described in (v) below.
At December 31, 2018, the fair value of the
receivable approximates its carrying value. The fair value has been
estimated with reference to a market yield, the variability of
which is considered a reasonable indicator, over the projected
timeframe for returning funds to Turquoise Hill, of movements in
the fair value of the receivable. This is considered a level 3 fair
value measurement.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t>
  </si>
  <si>
    <t>Commitments and contingencies (Tables)</t>
  </si>
  <si>
    <t>Future Aggregate Minimum Lease Payments Under Non-cancellable Operating Leases</t>
  </si>
  <si>
    <t>The following table presents the future aggregate
minimum lease payments under non-cancellable
December 31, December 31,
Less than one year 13,737 $ 20,317
1 to 5 years 9,977 25,621
More than 5 years
2,147
3,125
$ 25,861
$
49,063</t>
  </si>
  <si>
    <t>Financial instruments and fair value measurements (Tables)</t>
  </si>
  <si>
    <t>Summary of Financial Instruments and Fair Value Measurements</t>
  </si>
  <si>
    <t>Fair Value at December 31, 2018
Total
Level 1
Level 2
Level 3
Money market funds (a) $
315,808 $ 315,808 $ - $ -
Marketable securities (a) 5,566 5,566 - -
Trade receivables (b)
10,936
-
10,936
-
$ 332,310
$ 321,374
$ 10,936
$ -
Fair Value at December 31, 2017
Total Level 1 Level 2 Level 3
Money market funds (a) $ 272,928 $ 272,928 $ - $ -
Marketable securities (a) 8,441 8,441 - -
Trade receivables (b)
13,695
-
13,695
-
$ 295,064
$ 281,369
$ 13,695
$ -
(a)
The Company’s money market funds and
marketable securities are classified within level 1 of the fair
value hierarchy as they are valued using quoted market prices in
active markets.
(b)
Trade receivables from provisionally priced
concentrate sales are included in level 2 of the fair value
hierarchy as the basis of valuation uses quoted commodity
prices.</t>
  </si>
  <si>
    <t>Key management compensation (Tables)</t>
  </si>
  <si>
    <t>Schedule of Key Management Compensation</t>
  </si>
  <si>
    <t xml:space="preserve">The compensation for key management, which
comprises Turquoise Hill’s directors, Chief Executive
Officer, Chief Financial Officer, and Vice President, Operations
and Development, in respect of employee services is as follows:
Year Ended December 31,
2018
2017
Salaries, director fees and other short term benefits $
1,909
$ 2,092
Post-employment benefits
27
63
Share based payment 1,262
1,386
$
3,198 $ 3,541 </t>
  </si>
  <si>
    <t>Nature of Operations - Additional Information (Detail)</t>
  </si>
  <si>
    <t>Rio Tinto [member]</t>
  </si>
  <si>
    <t>Nature of operations [line items]</t>
  </si>
  <si>
    <t>Percentage of ownership interest held by ultimate parent entity</t>
  </si>
  <si>
    <t>50.80%</t>
  </si>
  <si>
    <t>Summary of Significant Accounting Policies - Additional Information (Detail) - USD ($)</t>
  </si>
  <si>
    <t>Jan. 01, 2018</t>
  </si>
  <si>
    <t>Disclosure of summary of significant accounting policies [line items]</t>
  </si>
  <si>
    <t>Adjustment to deficit recorded</t>
  </si>
  <si>
    <t>Oyu Tolgoi [member]</t>
  </si>
  <si>
    <t>Percentage of ownership interest in subsidiary</t>
  </si>
  <si>
    <t>66.00%</t>
  </si>
  <si>
    <t>Percentage of ownership interest, held by non-controlling interest</t>
  </si>
  <si>
    <t>34.00%</t>
  </si>
  <si>
    <t>Percentage of fund provided for mine exploration and development costs of subsidiary</t>
  </si>
  <si>
    <t>100.00%</t>
  </si>
  <si>
    <t>Bottom of range [member]</t>
  </si>
  <si>
    <t>Final adjustment period of selling price</t>
  </si>
  <si>
    <t>30 days</t>
  </si>
  <si>
    <t>Top of range [member]</t>
  </si>
  <si>
    <t>180 days</t>
  </si>
  <si>
    <t>Warehouse and office facilities power lines and transportation equipment [member] | In accordance with IFRS 16 [member]</t>
  </si>
  <si>
    <t>Non cancellable operating lease commitments</t>
  </si>
  <si>
    <t>Operating Segment - Schedule of Operating Segments (Detail) - USD ($) $ in Thousands</t>
  </si>
  <si>
    <t>Disclosure of operating segments [line items]</t>
  </si>
  <si>
    <t>Income (loss) for the year</t>
  </si>
  <si>
    <t>Capital additions</t>
  </si>
  <si>
    <t>Net increase (decrease) in cash</t>
  </si>
  <si>
    <t>Operating segments [member] | Oyu Tolgoi [member]</t>
  </si>
  <si>
    <t>Corporate and other eliminations [member]</t>
  </si>
  <si>
    <t>Operating Segment - Schedule of Operating Segments (Parenthetical) (Detail) - USD ($) $ in Thousands</t>
  </si>
  <si>
    <t>Oyu Tolgoi [member] | Operating segments [member]</t>
  </si>
  <si>
    <t>CHINA | Bottom of range [member] | Oyu Tolgoi [member] | Operating segments [member]</t>
  </si>
  <si>
    <t>Percentage of revenue</t>
  </si>
  <si>
    <t>10.00%</t>
  </si>
  <si>
    <t>CHINA | Customer one [member] | Oyu Tolgoi [member] | Operating segments [member]</t>
  </si>
  <si>
    <t>CHINA | Customer two [member] | Oyu Tolgoi [member] | Operating segments [member]</t>
  </si>
  <si>
    <t>CHINA | Customer three [member] | Oyu Tolgoi [member] | Operating segments [member]</t>
  </si>
  <si>
    <t>CHINA | Customer four [member] | Oyu Tolgoi [member] | Operating segments [member]</t>
  </si>
  <si>
    <t>Revenue - Schedule of Revenue (Detail) - USD ($) $ in Thousands</t>
  </si>
  <si>
    <t>Disclosure of revenue [line items]</t>
  </si>
  <si>
    <t>Copper</t>
  </si>
  <si>
    <t>Gold</t>
  </si>
  <si>
    <t>Silver</t>
  </si>
  <si>
    <t>Revenue from contracts with customers [member]</t>
  </si>
  <si>
    <t>Other revenue [member]</t>
  </si>
  <si>
    <t>Cost of Sales - Schedule of Cost of Sales (Detail) - USD ($) $ in Thousands</t>
  </si>
  <si>
    <t>Analysis of income and expense [abstract]</t>
  </si>
  <si>
    <t>Production and delivery</t>
  </si>
  <si>
    <t>Reversal of provision against carrying value of inventories</t>
  </si>
  <si>
    <t>Operating Expenses - Schedule of Operating Expenses (Detail) - USD ($) $ in Thousands</t>
  </si>
  <si>
    <t>Expenses by nature [abstract]</t>
  </si>
  <si>
    <t>Oyu Tolgoi administration expenses</t>
  </si>
  <si>
    <t>Royalty expenses</t>
  </si>
  <si>
    <t>Inventory write downs (reversals)</t>
  </si>
  <si>
    <t>Selling expenses</t>
  </si>
  <si>
    <t>Depreciation</t>
  </si>
  <si>
    <t>Other</t>
  </si>
  <si>
    <t>Finance Items - Schedule of Finance Income and Finance Costs (Detail) - USD ($) $ in Thousands</t>
  </si>
  <si>
    <t>Finance income:</t>
  </si>
  <si>
    <t>Interest income</t>
  </si>
  <si>
    <t>Finance costs:</t>
  </si>
  <si>
    <t>Interest expense and similar charges</t>
  </si>
  <si>
    <t>Amounts capitalized to property, plant and equipment</t>
  </si>
  <si>
    <t>Accretion of decommissioning obligations</t>
  </si>
  <si>
    <t>Finance Items - Schedule of Finance Income and Finance Costs (Parenthetical) (Detail)</t>
  </si>
  <si>
    <t>Finance income and cost expense [abstract]</t>
  </si>
  <si>
    <t>Weighted average rate of general borrowings</t>
  </si>
  <si>
    <t>8.20%</t>
  </si>
  <si>
    <t>Cash and Cash Equivalents - Schedule of Cash and Cash Equivalents (Detail) - USD ($) $ in Thousands</t>
  </si>
  <si>
    <t>Dec. 31, 2016</t>
  </si>
  <si>
    <t>Cash and cash equivalents [abstract]</t>
  </si>
  <si>
    <t>Cash at bank and on hand</t>
  </si>
  <si>
    <t>Money market funds and other cash equivalents</t>
  </si>
  <si>
    <t>Cash and Cash Equivalents - Schedule of Cash and Cash Equivalents (Parenthetical) (Detail) - USD ($) $ in Thousands</t>
  </si>
  <si>
    <t>Disclosure of cash and cash equivalents [line items]</t>
  </si>
  <si>
    <t>Project finance facility [member]</t>
  </si>
  <si>
    <t>Sort-term liquid investments</t>
  </si>
  <si>
    <t>Inventories - Summary of Inventories (Detail) - USD ($) $ in Thousands</t>
  </si>
  <si>
    <t>Classes of current inventories [abstract]</t>
  </si>
  <si>
    <t>Concentrate</t>
  </si>
  <si>
    <t>Ore stockpiles</t>
  </si>
  <si>
    <t>Provision against carrying value of ore stockpiles</t>
  </si>
  <si>
    <t>Materials and supplies</t>
  </si>
  <si>
    <t>Provision against carrying value of materials and supplies</t>
  </si>
  <si>
    <t>Inventories - Additional Information (Detail) - USD ($) $ in Thousands</t>
  </si>
  <si>
    <t>Inventory write-downs, net of charges/reversals</t>
  </si>
  <si>
    <t>Amount of inventories on which there was a provision against carrying value which was sold and recognized in cost of sales for the period</t>
  </si>
  <si>
    <t>Trade and Other Receivables - Summary of Trade and Other Receivables (Detail) - USD ($) $ in Thousands</t>
  </si>
  <si>
    <t>Trade and other receivables [abstract]</t>
  </si>
  <si>
    <t>Trade receivables and other</t>
  </si>
  <si>
    <t>Due from related parties (Note 22)</t>
  </si>
  <si>
    <t>Prepaid Expenses and Other Assets - Summary of Prepaid Expenses and Other Assets (Detail) - USD ($) $ in Thousands</t>
  </si>
  <si>
    <t>Prepaid expenses and other assets [abstract]</t>
  </si>
  <si>
    <t>Prepaid expenses</t>
  </si>
  <si>
    <t>Amounts prepaid to related parties</t>
  </si>
  <si>
    <t>Receivable from Related Party and Other Non-current Financial Assets - Summary of Receivable from Related Party and Other Non-current Financial Assets (Detail) - USD ($) $ in Thousands</t>
  </si>
  <si>
    <t>Current assets:</t>
  </si>
  <si>
    <t>Receivable from related party and other non-current financial assets:</t>
  </si>
  <si>
    <t>Marketable securities</t>
  </si>
  <si>
    <t>Property, Plant and Equipment - Summary of Property, Plant and Equipment (Detail) - USD ($) $ in Thousands</t>
  </si>
  <si>
    <t>Disclosure of detailed information about property, plant and equipment [line items]</t>
  </si>
  <si>
    <t>Property, plant and equipment at beginning of period</t>
  </si>
  <si>
    <t>Additions</t>
  </si>
  <si>
    <t>Interest capitalized</t>
  </si>
  <si>
    <t>Depreciation for the year</t>
  </si>
  <si>
    <t>Disposals and write offs</t>
  </si>
  <si>
    <t>Property, plant and equipment at end of period</t>
  </si>
  <si>
    <t>Non-current assets pledged as security</t>
  </si>
  <si>
    <t>Cost [member]</t>
  </si>
  <si>
    <t>Accumulated depreciation / Impairment [member]</t>
  </si>
  <si>
    <t>Mining Property Interests [member] | Oyu Tolgoi [member]</t>
  </si>
  <si>
    <t>Mining Property Interests [member] | Cost [member] | Oyu Tolgoi [member]</t>
  </si>
  <si>
    <t>Mining Property Interests [member] | Accumulated depreciation / Impairment [member] | Oyu Tolgoi [member]</t>
  </si>
  <si>
    <t>Plant and equipment [member] | Oyu Tolgoi [member]</t>
  </si>
  <si>
    <t>Transfers and other movements</t>
  </si>
  <si>
    <t>Plant and equipment [member] | Cost [member] | Oyu Tolgoi [member]</t>
  </si>
  <si>
    <t>Plant and equipment [member] | Accumulated depreciation / Impairment [member] | Oyu Tolgoi [member]</t>
  </si>
  <si>
    <t>Capital works in progress [member] | Oyu Tolgoi [member]</t>
  </si>
  <si>
    <t>Capital works in progress [member] | Cost [member] | Oyu Tolgoi [member]</t>
  </si>
  <si>
    <t>Plant and equipment [member]</t>
  </si>
  <si>
    <t>Plant and equipment [member] | Cost [member]</t>
  </si>
  <si>
    <t>Plant and equipment [member] | Accumulated depreciation / Impairment [member]</t>
  </si>
  <si>
    <t>Property, Plant and Equipment - Summary of Property, Plant and Equipment (Parenthetical) (Detail) - USD ($) $ in Millions</t>
  </si>
  <si>
    <t>Current Inventory [member]</t>
  </si>
  <si>
    <t>Inventory pledged as security</t>
  </si>
  <si>
    <t>Non-current Inventory [member]</t>
  </si>
  <si>
    <t>Property, Plant and Equipment - Additional Information (Detail) - USD ($)</t>
  </si>
  <si>
    <t>Jan. 01, 2019</t>
  </si>
  <si>
    <t>Impairment charge</t>
  </si>
  <si>
    <t>Assessment of FVLCD in excess of carrying value</t>
  </si>
  <si>
    <t>Post-tax real discount rate</t>
  </si>
  <si>
    <t>8.00%</t>
  </si>
  <si>
    <t>Expected percentage reduction in copper and gold price</t>
  </si>
  <si>
    <t>15.00%</t>
  </si>
  <si>
    <t>Total project cost</t>
  </si>
  <si>
    <t>Reduction in recoverable project cost per each incremental month of delay</t>
  </si>
  <si>
    <t>Expected revised rate [member]</t>
  </si>
  <si>
    <t>10.40%</t>
  </si>
  <si>
    <t>Trade and Other Payables - Summary of Trade and Other Payables (Detail) - USD ($) $ in Thousands</t>
  </si>
  <si>
    <t>Trade and other payables [abstract]</t>
  </si>
  <si>
    <t>Trade payables and accrued liabilities</t>
  </si>
  <si>
    <t>Interest payable on long-term borrowings</t>
  </si>
  <si>
    <t>Payable to related parties</t>
  </si>
  <si>
    <t>Trade and other current payables</t>
  </si>
  <si>
    <t>Borrowings and Other Financial Liabilities - Detailed Information about Borrowings (Detail) - USD ($) $ in Thousands</t>
  </si>
  <si>
    <t>Disclosure of detailed information about borrowings [abstract]</t>
  </si>
  <si>
    <t>Project finance facility</t>
  </si>
  <si>
    <t>Finance lease payable</t>
  </si>
  <si>
    <t>Total borrowings and other financial liabilities</t>
  </si>
  <si>
    <t>Borrowings and Other Financial Liabilities - Detailed Information about Borrowings (Parenthetical) (Detail) - Oyu Tolgoi [member] $ in Billions</t>
  </si>
  <si>
    <t>Dec. 14, 2015USD ($)</t>
  </si>
  <si>
    <t>Disclosure of detailed information about borrowings [line items]</t>
  </si>
  <si>
    <t>Debt cap</t>
  </si>
  <si>
    <t>Supplemental debt</t>
  </si>
  <si>
    <t>Additional drawn down amount available under borrowing facility</t>
  </si>
  <si>
    <t>Borrowings and Other Financial Liabilities - Additional Information (Detail) $ in Billions</t>
  </si>
  <si>
    <t>Dec. 31, 2018USD ($)</t>
  </si>
  <si>
    <t>Amount drawn down under project finance facility</t>
  </si>
  <si>
    <t>Borrowings and Other Financial Liabilities - Detailed Information about Project Finance Facility (Detail) - USD ($) $ in Thousands</t>
  </si>
  <si>
    <t>Carrying Value</t>
  </si>
  <si>
    <t>Fair Value</t>
  </si>
  <si>
    <t>International Financial Institutions A Loan [member]</t>
  </si>
  <si>
    <t>Original Term</t>
  </si>
  <si>
    <t>15 years</t>
  </si>
  <si>
    <t>14 years export credit agencies loan [member]</t>
  </si>
  <si>
    <t>14 years</t>
  </si>
  <si>
    <t>13 years export credit agencies loan [member]</t>
  </si>
  <si>
    <t>13 years</t>
  </si>
  <si>
    <t>MIGA Insured Loan [member]</t>
  </si>
  <si>
    <t>12 years</t>
  </si>
  <si>
    <t>Commercial Banks B Loan [member]</t>
  </si>
  <si>
    <t>Interest rate post completion [member] | International Financial Institutions A Loan [member]</t>
  </si>
  <si>
    <t>Annual interest rate, adjustment to basis</t>
  </si>
  <si>
    <t>4.78%</t>
  </si>
  <si>
    <t>Annual interest rate, basis</t>
  </si>
  <si>
    <t>LIBOR</t>
  </si>
  <si>
    <t>Interest rate post completion [member] | 14 years export credit agencies loan [member]</t>
  </si>
  <si>
    <t>4.65%</t>
  </si>
  <si>
    <t>Interest rate post completion [member] | 13 years export credit agencies loan [member]</t>
  </si>
  <si>
    <t>Annual interest rate</t>
  </si>
  <si>
    <t>2.30%</t>
  </si>
  <si>
    <t>Interest rate post completion [member] | MIGA Insured Loan [member]</t>
  </si>
  <si>
    <t>3.65%</t>
  </si>
  <si>
    <t>Interest rate post completion [member] | Commercial Banks B Loan [member]</t>
  </si>
  <si>
    <t>4.40%</t>
  </si>
  <si>
    <t>Interest rate pre completion [member] | International Financial Institutions A Loan [member]</t>
  </si>
  <si>
    <t>3.78%</t>
  </si>
  <si>
    <t>Interest rate pre completion [member] | 14 years export credit agencies loan [member]</t>
  </si>
  <si>
    <t>Interest rate pre completion [member] | 13 years export credit agencies loan [member]</t>
  </si>
  <si>
    <t>Interest rate pre completion [member] | MIGA Insured Loan [member]</t>
  </si>
  <si>
    <t>2.65%</t>
  </si>
  <si>
    <t>Interest rate pre completion [member] | Commercial Banks B Loan [member]</t>
  </si>
  <si>
    <t>3.40%</t>
  </si>
  <si>
    <t>Borrowings maturity</t>
  </si>
  <si>
    <t>15-year loan at A Loan rate</t>
  </si>
  <si>
    <t>Borrowings and Other Financial Liabilities - Detailed Information about Project Finance Facility (Parenthetical) (Detail) $ in Millions</t>
  </si>
  <si>
    <t>Aggregate initial fair value of borrowings less transaction costs</t>
  </si>
  <si>
    <t>Amortized transaction costs</t>
  </si>
  <si>
    <t>Borrowing facility, interest-only payments period</t>
  </si>
  <si>
    <t>5 years</t>
  </si>
  <si>
    <t>Annual insurance premium</t>
  </si>
  <si>
    <t>1.40%</t>
  </si>
  <si>
    <t>Income Taxes - Summary of Components of Tax Expenses and Benefit (Detail) - USD ($) $ in Thousands</t>
  </si>
  <si>
    <t>Major components of tax expense (income) [abstract]</t>
  </si>
  <si>
    <t>Current</t>
  </si>
  <si>
    <t>Deferred</t>
  </si>
  <si>
    <t>Temporary differences including tax losses</t>
  </si>
  <si>
    <t>Withholding taxes</t>
  </si>
  <si>
    <t>Deferred tax expense (income)</t>
  </si>
  <si>
    <t>Net income statement benefit for income taxes</t>
  </si>
  <si>
    <t>Income Taxes - Summary of Components of Tax Expenses and Benefit (Parenthetical) (Detail) - USD ($) $ in Thousands</t>
  </si>
  <si>
    <t>Disclosure representing major components of tax expense income [line items]</t>
  </si>
  <si>
    <t>Withholding tax cash payment for interest and other taxes</t>
  </si>
  <si>
    <t>Deferred tax assets</t>
  </si>
  <si>
    <t>Mongolia [member]</t>
  </si>
  <si>
    <t>Deferred tax assets relating to tax losses that expire if not recovered against taxable profits</t>
  </si>
  <si>
    <t>Deferred tax assets relating to accrued but unpaid interest expense and other temporary differences</t>
  </si>
  <si>
    <t>Additional deferred tax assets</t>
  </si>
  <si>
    <t>Additional deferred tax assets as result of additional operating losses and accrued but unpaid interest expense</t>
  </si>
  <si>
    <t>Deferred tax assets relating to tax losses and accrued but unpaid interest</t>
  </si>
  <si>
    <t>Additional deferred tax assets, current</t>
  </si>
  <si>
    <t>Canada [member]</t>
  </si>
  <si>
    <t>Income Taxes - Summary of Prior Period Withholding Tax Obligations (Detail) - USD ($) $ in Thousands</t>
  </si>
  <si>
    <t>Tax at Canadian combined federal and provincial income tax rate (2018: 26.73%; 2017: 26%)</t>
  </si>
  <si>
    <t>Change in amount of deferred tax recognized</t>
  </si>
  <si>
    <t>Difference in tax rates and treatment in foreign jurisdictions</t>
  </si>
  <si>
    <t>Non deductible losses and expense</t>
  </si>
  <si>
    <t>Income Taxes - Summary of Prior Period Withholding Tax Obligations (Parenthetical) (Detail)</t>
  </si>
  <si>
    <t>Canadian federal and provincial income tax rate</t>
  </si>
  <si>
    <t>26.73%</t>
  </si>
  <si>
    <t>26.00%</t>
  </si>
  <si>
    <t>Income Taxes - Summary of Deferred Tax Assets and Liabilities (Detail) - USD ($) $ in Thousands</t>
  </si>
  <si>
    <t>Non-capital losses</t>
  </si>
  <si>
    <t>Capital losses</t>
  </si>
  <si>
    <t>Other temporary differences including accrued interest</t>
  </si>
  <si>
    <t>Deferred tax liabilities</t>
  </si>
  <si>
    <t>Withholding tax</t>
  </si>
  <si>
    <t>Unrecognized deferred tax assets</t>
  </si>
  <si>
    <t>Unrecognized deferred tax liabilities</t>
  </si>
  <si>
    <t>Income Taxes - Additional Information (Detail) - USD ($)</t>
  </si>
  <si>
    <t>Investment tax credits</t>
  </si>
  <si>
    <t>Deferred tax</t>
  </si>
  <si>
    <t>Investment tax credits [member]</t>
  </si>
  <si>
    <t>Decommissioning Obligations - Detailed Information about Decommissioning Obligations (Detail) - USD ($) $ in Thousands</t>
  </si>
  <si>
    <t>Disclosure of decommissioning liabilities [abstract]</t>
  </si>
  <si>
    <t>Opening carrying amount</t>
  </si>
  <si>
    <t>Changes in estimates and new estimated cash flows</t>
  </si>
  <si>
    <t>Accretion of present value discount</t>
  </si>
  <si>
    <t>Closing carrying amount</t>
  </si>
  <si>
    <t>Decommissioning Obligations - Additional Information (Detail) - USD ($) $ in Millions</t>
  </si>
  <si>
    <t>Disclosure Of Decommissioning Liabilities [line items]</t>
  </si>
  <si>
    <t>Estimated future cash expenditures</t>
  </si>
  <si>
    <t>Discount rate used in net present value of expected future cash flows</t>
  </si>
  <si>
    <t>2.00%</t>
  </si>
  <si>
    <t>Anticipated closure date</t>
  </si>
  <si>
    <t>2055</t>
  </si>
  <si>
    <t>Share Capital - Additional Information (Detail) - shares</t>
  </si>
  <si>
    <t>Common Shares [member]</t>
  </si>
  <si>
    <t>Disclosure of classes of share capital [line items]</t>
  </si>
  <si>
    <t>Number of shares issued</t>
  </si>
  <si>
    <t>Number of shares outstanding</t>
  </si>
  <si>
    <t>Preferred Shares [member]</t>
  </si>
  <si>
    <t>Non-controlling Interests - Summary of Non-controlling Interests in Subsidiaries (Detail) - USD ($) $ in Thousands</t>
  </si>
  <si>
    <t>Disclosure of subsidiaries [line items]</t>
  </si>
  <si>
    <t>Beginning balance</t>
  </si>
  <si>
    <t>Non-controlling interest's share of loss</t>
  </si>
  <si>
    <t>Ending balance</t>
  </si>
  <si>
    <t>Common share investments funded on behalf of non-controlling interest</t>
  </si>
  <si>
    <t>Funded amounts repayable to the Company</t>
  </si>
  <si>
    <t>Non-controlling Interests - Summary of Non-controlling Interests in Subsidiaries (Parenthetical) (Detail)</t>
  </si>
  <si>
    <t>Interest on investments in subsidiary on behalf of noncontrolling interest, adjustment to LIBOR interest rate basis</t>
  </si>
  <si>
    <t>6.50%</t>
  </si>
  <si>
    <t>Non-controlling Interests - Additional Information (Detail) - Oyu Tolgoi [member] - USD ($) $ in Millions</t>
  </si>
  <si>
    <t>Investments in subsidiary on behalf of noncontrolling interest</t>
  </si>
  <si>
    <t>Accrued interest on Investments in subsidiary on behalf of noncontrolling interest</t>
  </si>
  <si>
    <t>Cash Flow Information - Reconciliation of Net Income to Net Cash Flow Generated from Operating Activities and Other Non-Cash Transactions (Detail) - USD ($) $ in Thousands</t>
  </si>
  <si>
    <t>Disclosure of supplementary cash flow information [abstract]</t>
  </si>
  <si>
    <t>Income from continuing operations</t>
  </si>
  <si>
    <t>Adjustments for:</t>
  </si>
  <si>
    <t>Depreciation and amortization</t>
  </si>
  <si>
    <t>Finance items:</t>
  </si>
  <si>
    <t>Interest and accretion expense</t>
  </si>
  <si>
    <t>Realized and unrealized (gains) losses on financial instruments</t>
  </si>
  <si>
    <t>Unrealized foreign exchange losses (gains)</t>
  </si>
  <si>
    <t>Write down of carrying value of property, plant and equipment</t>
  </si>
  <si>
    <t>Other items</t>
  </si>
  <si>
    <t>(Increase) decrease in:</t>
  </si>
  <si>
    <t>Trade, other receivables and prepaid expenses</t>
  </si>
  <si>
    <t>(Decrease) increase in:</t>
  </si>
  <si>
    <t>Cash Flow Information - Supplementary Information Regarding Other Non-Cash Transactions (Detail) - USD ($) $ in Thousands</t>
  </si>
  <si>
    <t>Investing activities</t>
  </si>
  <si>
    <t>Change in accounts payable and accrued liabilities related to purchase of property, plant and equipment</t>
  </si>
  <si>
    <t>Earnings Per Share - Additional Information (Detail) - shares</t>
  </si>
  <si>
    <t>Earnings per share [abstract]</t>
  </si>
  <si>
    <t>Potentially dilutive shares excluded from the earnings per share calculation</t>
  </si>
  <si>
    <t>Related Parties - Additional Information (Detail)</t>
  </si>
  <si>
    <t>Disclosure of transactions between related parties [line items]</t>
  </si>
  <si>
    <t>Ownership interest held by ultimate parent</t>
  </si>
  <si>
    <t>Related Parties - Disclosure of Related Party Transactions by Financial Statement Line Item (Detail) - USD ($) $ in Thousands</t>
  </si>
  <si>
    <t>Income statements [abstract]</t>
  </si>
  <si>
    <t>Cash generated from operating activities</t>
  </si>
  <si>
    <t>Balance Sheets</t>
  </si>
  <si>
    <t>Cost recoveries - Turquoise Hill</t>
  </si>
  <si>
    <t>Management services payment</t>
  </si>
  <si>
    <t>Cost recoveries - Rio Tinto</t>
  </si>
  <si>
    <t>Receivable from Rio Tinto</t>
  </si>
  <si>
    <t>Income (loss) from transactions with related party</t>
  </si>
  <si>
    <t>Expenditures on property, plant and equipment:</t>
  </si>
  <si>
    <t>Management services payment and cost recoveries - Rio Tinto</t>
  </si>
  <si>
    <t>Rio Tinto [member] | Completion Support Fee [member]</t>
  </si>
  <si>
    <t>Rio Tinto [member] | Management Services [member]</t>
  </si>
  <si>
    <t>Rio Tinto [member] | Cost recoveries [member]</t>
  </si>
  <si>
    <t>Related Parties - Disclosure of Related Party Transactions by Financial Statement Line Item (Parenthetical) (Detail) - USD ($) $ in Millions</t>
  </si>
  <si>
    <t>May 18, 2015</t>
  </si>
  <si>
    <t>Management services as payment percentage applied to underground development capital costs</t>
  </si>
  <si>
    <t>1.50%</t>
  </si>
  <si>
    <t>Management services as payment percentage applied to operating costs and capital related to current operations</t>
  </si>
  <si>
    <t>3.00%</t>
  </si>
  <si>
    <t>Wholly Owned Subsidiaries of Rio Tinto [member]</t>
  </si>
  <si>
    <t>Cash equivalents</t>
  </si>
  <si>
    <t>Fee payable equal to amount drawn under facility percentage</t>
  </si>
  <si>
    <t>2.50%</t>
  </si>
  <si>
    <t>Annual completion support fee percentage</t>
  </si>
  <si>
    <t>Wholly Owned Subsidiaries of Rio Tinto [member] | 9539549 Canada Inc [member]</t>
  </si>
  <si>
    <t>Receivable from subsidiaries</t>
  </si>
  <si>
    <t>Interest rate adjustment to basis</t>
  </si>
  <si>
    <t>2.45%</t>
  </si>
  <si>
    <t>Interest rate basis</t>
  </si>
  <si>
    <t>Wholly Owned Subsidiaries of Rio Tinto [member] | 9539549 Canada Inc [member] | Interest receivable [member]</t>
  </si>
  <si>
    <t>(0.05%)</t>
  </si>
  <si>
    <t>Wholly Owned Subsidiaries of Rio Tinto [member] | 9539549 Canada Inc [member] | Cash management services agreement [member]</t>
  </si>
  <si>
    <t>Commitments and Contingencies - Additional Information (Detail) - USD ($) $ in Millions</t>
  </si>
  <si>
    <t>Jan. 16, 2018</t>
  </si>
  <si>
    <t>Disclosure of commitments and contingencies [line items]</t>
  </si>
  <si>
    <t>Capital commitments</t>
  </si>
  <si>
    <t>Power purchase commitments</t>
  </si>
  <si>
    <t>Disputed tax assessment</t>
  </si>
  <si>
    <t>Oyu Tolgoi [member] | Tax assessment [member]</t>
  </si>
  <si>
    <t>Settlement of unpaid taxes, fines and penalties for accepted items</t>
  </si>
  <si>
    <t>Dispute negotiation period</t>
  </si>
  <si>
    <t>60 working-day</t>
  </si>
  <si>
    <t>Oyu Tolgoi [member] | Tax assessment [member] | 2013 through 2015 [member]</t>
  </si>
  <si>
    <t>Tax assessment amount</t>
  </si>
  <si>
    <t>National power transmission grid [member] | Oyu Tolgoi [member]</t>
  </si>
  <si>
    <t>Purchase agreement period</t>
  </si>
  <si>
    <t>6 years</t>
  </si>
  <si>
    <t>Purchase agreement possible cancellation period</t>
  </si>
  <si>
    <t>After the fourth year</t>
  </si>
  <si>
    <t>Commitments and Contingencies - Future Aggregate Minimum Lease Payments Under Non-cancellable Operating Leases (Detail) - USD ($) $ in Thousands</t>
  </si>
  <si>
    <t>Non-cancellable operating leases [line items]</t>
  </si>
  <si>
    <t>Future aggregate minimum lease payments under non-cancellable operating leases</t>
  </si>
  <si>
    <t>Less than one year [member]</t>
  </si>
  <si>
    <t>1 to 5 years [member]</t>
  </si>
  <si>
    <t>More than 5 years [member]</t>
  </si>
  <si>
    <t>Financial Instruments and Fair Value Measurements - Summary of Financial Instruments and Fair Value Measurements (Detail) - USD ($) $ in Thousands</t>
  </si>
  <si>
    <t>Disclosure of fair value measurements of assets and liabilities [line items]</t>
  </si>
  <si>
    <t>Assets</t>
  </si>
  <si>
    <t>Recurring fair value measurement [member]</t>
  </si>
  <si>
    <t>Recurring fair value measurement [member] | Level 1 of fair value hierarchy [member]</t>
  </si>
  <si>
    <t>Recurring fair value measurement [member] | Level 2 of fair value hierarchy [member]</t>
  </si>
  <si>
    <t>Recurring fair value measurement [member] | Money market funds [member]</t>
  </si>
  <si>
    <t>Recurring fair value measurement [member] | Money market funds [member] | Level 1 of fair value hierarchy [member]</t>
  </si>
  <si>
    <t>Recurring fair value measurement [member] | Marketable Securities [member]</t>
  </si>
  <si>
    <t>Recurring fair value measurement [member] | Marketable Securities [member] | Level 1 of fair value hierarchy [member]</t>
  </si>
  <si>
    <t>Recurring fair value measurement [member] | Trade receivables [member]</t>
  </si>
  <si>
    <t>Recurring fair value measurement [member] | Trade receivables [member] | Level 2 of fair value hierarchy [member]</t>
  </si>
  <si>
    <t>Financial Instruments and Fair Value Measurements - Additional Information (Detail) $ in Thousands</t>
  </si>
  <si>
    <t>Dec. 31, 2018USD ($)T</t>
  </si>
  <si>
    <t>Dec. 31, 2017USD ($)</t>
  </si>
  <si>
    <t>Disclosure of fair value measurement of assets [line items]</t>
  </si>
  <si>
    <t>Borrowings</t>
  </si>
  <si>
    <t>Liquidity risk [member]</t>
  </si>
  <si>
    <t>Liquidity risk [member] | Project Finance Borrowings [member]</t>
  </si>
  <si>
    <t>Foreign exchange risk [member] | Mongolian Tugrik [member]</t>
  </si>
  <si>
    <t>Foreign exchange gain (loss)</t>
  </si>
  <si>
    <t>Interest rate risk [member] | London Interbank Offered Rate (LIBOR) [member]</t>
  </si>
  <si>
    <t>Calculated change in net earnings due to 100 basis point increase in LIBOR interest rates</t>
  </si>
  <si>
    <t>Commodity price risk [member]</t>
  </si>
  <si>
    <t>Copper in concentrate, sales | T</t>
  </si>
  <si>
    <t>Key Management Compensation - Schedule of Key Management Compensation (Detail) - USD ($) $ in Thousands</t>
  </si>
  <si>
    <t>Disclosure of key management personnel compensation [abstract]</t>
  </si>
  <si>
    <t>Salaries, director fees and other short term benefits</t>
  </si>
  <si>
    <t>Post-employment benefits</t>
  </si>
  <si>
    <t>Share based pay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2012314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7</v>
      </c>
    </row>
    <row r="3" spans="1:2">
      <c r="A3" s="3" t="s">
        <v>124</v>
      </c>
    </row>
    <row r="4" spans="1:2">
      <c r="A4" s="4" t="s">
        <v>128</v>
      </c>
      <c r="B4" s="4" t="s">
        <v>1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7</v>
      </c>
      <c r="C1" s="2" t="s">
        <v>28</v>
      </c>
    </row>
    <row r="2" spans="1:3">
      <c r="A2" s="3" t="s">
        <v>619</v>
      </c>
    </row>
    <row r="3" spans="1:3">
      <c r="A3" s="4" t="s">
        <v>620</v>
      </c>
      <c r="B3" s="6" t="n">
        <v>13311987</v>
      </c>
      <c r="C3" s="6" t="n">
        <v>12833319</v>
      </c>
    </row>
    <row r="4" spans="1:3">
      <c r="A4" s="4" t="s">
        <v>621</v>
      </c>
    </row>
    <row r="5" spans="1:3">
      <c r="A5" s="3" t="s">
        <v>619</v>
      </c>
    </row>
    <row r="6" spans="1:3">
      <c r="A6" s="4" t="s">
        <v>620</v>
      </c>
      <c r="B6" s="5" t="n">
        <v>332310</v>
      </c>
      <c r="C6" s="5" t="n">
        <v>295064</v>
      </c>
    </row>
    <row r="7" spans="1:3">
      <c r="A7" s="4" t="s">
        <v>622</v>
      </c>
    </row>
    <row r="8" spans="1:3">
      <c r="A8" s="3" t="s">
        <v>619</v>
      </c>
    </row>
    <row r="9" spans="1:3">
      <c r="A9" s="4" t="s">
        <v>620</v>
      </c>
      <c r="B9" s="5" t="n">
        <v>321374</v>
      </c>
      <c r="C9" s="5" t="n">
        <v>281369</v>
      </c>
    </row>
    <row r="10" spans="1:3">
      <c r="A10" s="4" t="s">
        <v>623</v>
      </c>
    </row>
    <row r="11" spans="1:3">
      <c r="A11" s="3" t="s">
        <v>619</v>
      </c>
    </row>
    <row r="12" spans="1:3">
      <c r="A12" s="4" t="s">
        <v>620</v>
      </c>
      <c r="B12" s="5" t="n">
        <v>10936</v>
      </c>
      <c r="C12" s="5" t="n">
        <v>13695</v>
      </c>
    </row>
    <row r="13" spans="1:3">
      <c r="A13" s="4" t="s">
        <v>624</v>
      </c>
    </row>
    <row r="14" spans="1:3">
      <c r="A14" s="3" t="s">
        <v>619</v>
      </c>
    </row>
    <row r="15" spans="1:3">
      <c r="A15" s="4" t="s">
        <v>620</v>
      </c>
      <c r="B15" s="5" t="n">
        <v>315808</v>
      </c>
      <c r="C15" s="5" t="n">
        <v>272928</v>
      </c>
    </row>
    <row r="16" spans="1:3">
      <c r="A16" s="4" t="s">
        <v>625</v>
      </c>
    </row>
    <row r="17" spans="1:3">
      <c r="A17" s="3" t="s">
        <v>619</v>
      </c>
    </row>
    <row r="18" spans="1:3">
      <c r="A18" s="4" t="s">
        <v>620</v>
      </c>
      <c r="B18" s="5" t="n">
        <v>315808</v>
      </c>
      <c r="C18" s="5" t="n">
        <v>272928</v>
      </c>
    </row>
    <row r="19" spans="1:3">
      <c r="A19" s="4" t="s">
        <v>626</v>
      </c>
    </row>
    <row r="20" spans="1:3">
      <c r="A20" s="3" t="s">
        <v>619</v>
      </c>
    </row>
    <row r="21" spans="1:3">
      <c r="A21" s="4" t="s">
        <v>620</v>
      </c>
      <c r="B21" s="5" t="n">
        <v>5566</v>
      </c>
      <c r="C21" s="5" t="n">
        <v>8441</v>
      </c>
    </row>
    <row r="22" spans="1:3">
      <c r="A22" s="4" t="s">
        <v>627</v>
      </c>
    </row>
    <row r="23" spans="1:3">
      <c r="A23" s="3" t="s">
        <v>619</v>
      </c>
    </row>
    <row r="24" spans="1:3">
      <c r="A24" s="4" t="s">
        <v>620</v>
      </c>
      <c r="B24" s="5" t="n">
        <v>5566</v>
      </c>
      <c r="C24" s="5" t="n">
        <v>8441</v>
      </c>
    </row>
    <row r="25" spans="1:3">
      <c r="A25" s="4" t="s">
        <v>628</v>
      </c>
    </row>
    <row r="26" spans="1:3">
      <c r="A26" s="3" t="s">
        <v>619</v>
      </c>
    </row>
    <row r="27" spans="1:3">
      <c r="A27" s="4" t="s">
        <v>620</v>
      </c>
      <c r="B27" s="5" t="n">
        <v>10936</v>
      </c>
      <c r="C27" s="5" t="n">
        <v>13695</v>
      </c>
    </row>
    <row r="28" spans="1:3">
      <c r="A28" s="4" t="s">
        <v>629</v>
      </c>
    </row>
    <row r="29" spans="1:3">
      <c r="A29" s="3" t="s">
        <v>619</v>
      </c>
    </row>
    <row r="30" spans="1:3">
      <c r="A30" s="4" t="s">
        <v>620</v>
      </c>
      <c r="B30" s="6" t="n">
        <v>10936</v>
      </c>
      <c r="C30" s="6" t="n">
        <v>136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30</v>
      </c>
      <c r="B1" s="2" t="s">
        <v>1</v>
      </c>
    </row>
    <row r="2" spans="1:3">
      <c r="B2" s="2" t="s">
        <v>631</v>
      </c>
      <c r="C2" s="2" t="s">
        <v>632</v>
      </c>
    </row>
    <row r="3" spans="1:3">
      <c r="A3" s="3" t="s">
        <v>633</v>
      </c>
    </row>
    <row r="4" spans="1:3">
      <c r="A4" s="4" t="s">
        <v>634</v>
      </c>
      <c r="B4" s="6" t="n">
        <v>4175240</v>
      </c>
      <c r="C4" s="6" t="n">
        <v>4146601</v>
      </c>
    </row>
    <row r="5" spans="1:3">
      <c r="A5" s="4" t="s">
        <v>407</v>
      </c>
      <c r="B5" s="5" t="n">
        <v>459244</v>
      </c>
      <c r="C5" s="5" t="n">
        <v>435869</v>
      </c>
    </row>
    <row r="6" spans="1:3">
      <c r="A6" s="4" t="s">
        <v>411</v>
      </c>
      <c r="B6" s="5" t="n">
        <v>12057</v>
      </c>
      <c r="C6" s="5" t="n">
        <v>12518</v>
      </c>
    </row>
    <row r="7" spans="1:3">
      <c r="A7" s="4" t="s">
        <v>635</v>
      </c>
    </row>
    <row r="8" spans="1:3">
      <c r="A8" s="3" t="s">
        <v>633</v>
      </c>
    </row>
    <row r="9" spans="1:3">
      <c r="A9" s="4" t="s">
        <v>407</v>
      </c>
      <c r="B9" s="5" t="n">
        <v>407800</v>
      </c>
    </row>
    <row r="10" spans="1:3">
      <c r="A10" s="4" t="s">
        <v>411</v>
      </c>
      <c r="B10" s="5" t="n">
        <v>12100</v>
      </c>
    </row>
    <row r="11" spans="1:3">
      <c r="A11" s="4" t="s">
        <v>636</v>
      </c>
    </row>
    <row r="12" spans="1:3">
      <c r="A12" s="3" t="s">
        <v>633</v>
      </c>
    </row>
    <row r="13" spans="1:3">
      <c r="A13" s="4" t="s">
        <v>634</v>
      </c>
      <c r="B13" s="5" t="n">
        <v>4200000</v>
      </c>
    </row>
    <row r="14" spans="1:3">
      <c r="A14" s="4" t="s">
        <v>637</v>
      </c>
    </row>
    <row r="15" spans="1:3">
      <c r="A15" s="3" t="s">
        <v>633</v>
      </c>
    </row>
    <row r="16" spans="1:3">
      <c r="A16" s="4" t="s">
        <v>638</v>
      </c>
      <c r="B16" s="5" t="n">
        <v>22700</v>
      </c>
      <c r="C16" s="5" t="n">
        <v>21900</v>
      </c>
    </row>
    <row r="17" spans="1:3">
      <c r="A17" s="4" t="s">
        <v>639</v>
      </c>
    </row>
    <row r="18" spans="1:3">
      <c r="A18" s="3" t="s">
        <v>633</v>
      </c>
    </row>
    <row r="19" spans="1:3">
      <c r="A19" s="4" t="s">
        <v>640</v>
      </c>
      <c r="B19" s="6" t="n">
        <v>41800</v>
      </c>
      <c r="C19" s="6" t="n">
        <v>4900</v>
      </c>
    </row>
    <row r="20" spans="1:3">
      <c r="A20" s="4" t="s">
        <v>641</v>
      </c>
    </row>
    <row r="21" spans="1:3">
      <c r="A21" s="3" t="s">
        <v>633</v>
      </c>
    </row>
    <row r="22" spans="1:3">
      <c r="A22" s="4" t="s">
        <v>642</v>
      </c>
      <c r="B22" s="5" t="n">
        <v>285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7</v>
      </c>
      <c r="C2" s="2" t="s">
        <v>28</v>
      </c>
    </row>
    <row r="3" spans="1:3">
      <c r="A3" s="3" t="s">
        <v>644</v>
      </c>
    </row>
    <row r="4" spans="1:3">
      <c r="A4" s="4" t="s">
        <v>645</v>
      </c>
      <c r="B4" s="6" t="n">
        <v>1909</v>
      </c>
      <c r="C4" s="6" t="n">
        <v>2092</v>
      </c>
    </row>
    <row r="5" spans="1:3">
      <c r="A5" s="4" t="s">
        <v>646</v>
      </c>
      <c r="B5" s="5" t="n">
        <v>27</v>
      </c>
      <c r="C5" s="5" t="n">
        <v>63</v>
      </c>
    </row>
    <row r="6" spans="1:3">
      <c r="A6" s="4" t="s">
        <v>647</v>
      </c>
      <c r="B6" s="5" t="n">
        <v>1262</v>
      </c>
      <c r="C6" s="5" t="n">
        <v>1386</v>
      </c>
    </row>
    <row r="7" spans="1:3">
      <c r="A7" s="4" t="s">
        <v>111</v>
      </c>
      <c r="B7" s="6" t="n">
        <v>3198</v>
      </c>
      <c r="C7" s="6" t="n">
        <v>35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v>
      </c>
      <c r="B1" s="2" t="s">
        <v>1</v>
      </c>
    </row>
    <row r="2" spans="1:2">
      <c r="B2" s="2" t="s">
        <v>27</v>
      </c>
    </row>
    <row r="3" spans="1:2">
      <c r="A3" s="3" t="s">
        <v>124</v>
      </c>
    </row>
    <row r="4" spans="1:2">
      <c r="A4" s="4" t="s">
        <v>30</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v>
      </c>
      <c r="B1" s="2" t="s">
        <v>1</v>
      </c>
    </row>
    <row r="2" spans="1:2">
      <c r="B2" s="2" t="s">
        <v>27</v>
      </c>
    </row>
    <row r="3" spans="1:2">
      <c r="A3" s="3" t="s">
        <v>124</v>
      </c>
    </row>
    <row r="4" spans="1:2">
      <c r="A4" s="4" t="s">
        <v>31</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7</v>
      </c>
    </row>
    <row r="3" spans="1:2">
      <c r="A3" s="3" t="s">
        <v>124</v>
      </c>
    </row>
    <row r="4" spans="1:2">
      <c r="A4" s="4" t="s">
        <v>33</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27</v>
      </c>
    </row>
    <row r="3" spans="1:2">
      <c r="A3" s="3" t="s">
        <v>124</v>
      </c>
    </row>
    <row r="4" spans="1:2">
      <c r="A4" s="4" t="s">
        <v>37</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7</v>
      </c>
    </row>
    <row r="3" spans="1:2">
      <c r="A3" s="3" t="s">
        <v>124</v>
      </c>
    </row>
    <row r="4" spans="1:2">
      <c r="A4" s="4" t="s">
        <v>8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27</v>
      </c>
    </row>
    <row r="3" spans="1:2">
      <c r="A3" s="3" t="s">
        <v>124</v>
      </c>
    </row>
    <row r="4" spans="1:2">
      <c r="A4" s="4" t="s">
        <v>8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5</v>
      </c>
      <c r="B1" s="2" t="s">
        <v>1</v>
      </c>
    </row>
    <row r="2" spans="1:2">
      <c r="B2" s="2" t="s">
        <v>27</v>
      </c>
    </row>
    <row r="3" spans="1:2">
      <c r="A3" s="3" t="s">
        <v>124</v>
      </c>
    </row>
    <row r="4" spans="1:2">
      <c r="A4" s="4" t="s">
        <v>8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6</v>
      </c>
      <c r="B1" s="2" t="s">
        <v>1</v>
      </c>
    </row>
    <row r="2" spans="1:2">
      <c r="B2" s="2" t="s">
        <v>27</v>
      </c>
    </row>
    <row r="3" spans="1:2">
      <c r="A3" s="3" t="s">
        <v>124</v>
      </c>
    </row>
    <row r="4" spans="1:2">
      <c r="A4" s="4" t="s">
        <v>8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7</v>
      </c>
    </row>
    <row r="3" spans="1:2">
      <c r="A3" s="3" t="s">
        <v>124</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v>
      </c>
      <c r="B1" s="2" t="s">
        <v>1</v>
      </c>
    </row>
    <row r="2" spans="1:3">
      <c r="B2" s="2" t="s">
        <v>27</v>
      </c>
      <c r="C2" s="2" t="s">
        <v>28</v>
      </c>
    </row>
    <row r="3" spans="1:3">
      <c r="A3" s="3" t="s">
        <v>29</v>
      </c>
    </row>
    <row r="4" spans="1:3">
      <c r="A4" s="4" t="s">
        <v>30</v>
      </c>
      <c r="B4" s="6" t="n">
        <v>1180022</v>
      </c>
      <c r="C4" s="6" t="n">
        <v>939780</v>
      </c>
    </row>
    <row r="5" spans="1:3">
      <c r="A5" s="4" t="s">
        <v>31</v>
      </c>
      <c r="B5" s="5" t="n">
        <v>-777248</v>
      </c>
      <c r="C5" s="5" t="n">
        <v>-763798</v>
      </c>
    </row>
    <row r="6" spans="1:3">
      <c r="A6" s="4" t="s">
        <v>32</v>
      </c>
      <c r="B6" s="5" t="n">
        <v>402774</v>
      </c>
      <c r="C6" s="5" t="n">
        <v>175982</v>
      </c>
    </row>
    <row r="7" spans="1:3">
      <c r="A7" s="4" t="s">
        <v>33</v>
      </c>
      <c r="B7" s="5" t="n">
        <v>-234072</v>
      </c>
      <c r="C7" s="5" t="n">
        <v>-201461</v>
      </c>
    </row>
    <row r="8" spans="1:3">
      <c r="A8" s="4" t="s">
        <v>34</v>
      </c>
      <c r="B8" s="5" t="n">
        <v>-24370</v>
      </c>
      <c r="C8" s="5" t="n">
        <v>-21999</v>
      </c>
    </row>
    <row r="9" spans="1:3">
      <c r="A9" s="4" t="s">
        <v>35</v>
      </c>
      <c r="B9" s="5" t="n">
        <v>7119</v>
      </c>
      <c r="C9" s="5" t="n">
        <v>1465</v>
      </c>
    </row>
    <row r="10" spans="1:3">
      <c r="A10" s="4" t="s">
        <v>36</v>
      </c>
      <c r="B10" s="5" t="n">
        <v>151451</v>
      </c>
      <c r="C10" s="5" t="n">
        <v>-46013</v>
      </c>
    </row>
    <row r="11" spans="1:3">
      <c r="A11" s="3" t="s">
        <v>37</v>
      </c>
    </row>
    <row r="12" spans="1:3">
      <c r="A12" s="4" t="s">
        <v>38</v>
      </c>
      <c r="B12" s="5" t="n">
        <v>154668</v>
      </c>
      <c r="C12" s="5" t="n">
        <v>156278</v>
      </c>
    </row>
    <row r="13" spans="1:3">
      <c r="A13" s="4" t="s">
        <v>39</v>
      </c>
      <c r="B13" s="5" t="n">
        <v>-52489</v>
      </c>
      <c r="C13" s="5" t="n">
        <v>-153350</v>
      </c>
    </row>
    <row r="14" spans="1:3">
      <c r="A14" s="4" t="s">
        <v>40</v>
      </c>
      <c r="B14" s="5" t="n">
        <v>102179</v>
      </c>
      <c r="C14" s="5" t="n">
        <v>2928</v>
      </c>
    </row>
    <row r="15" spans="1:3">
      <c r="A15" s="4" t="s">
        <v>41</v>
      </c>
      <c r="B15" s="5" t="n">
        <v>253630</v>
      </c>
      <c r="C15" s="5" t="n">
        <v>-43085</v>
      </c>
    </row>
    <row r="16" spans="1:3">
      <c r="A16" s="4" t="s">
        <v>42</v>
      </c>
      <c r="B16" s="5" t="n">
        <v>140644</v>
      </c>
      <c r="C16" s="5" t="n">
        <v>154013</v>
      </c>
    </row>
    <row r="17" spans="1:3">
      <c r="A17" s="4" t="s">
        <v>43</v>
      </c>
      <c r="B17" s="5" t="n">
        <v>394274</v>
      </c>
      <c r="C17" s="5" t="n">
        <v>110928</v>
      </c>
    </row>
    <row r="18" spans="1:3">
      <c r="A18" s="4" t="s">
        <v>44</v>
      </c>
      <c r="B18" s="5" t="n">
        <v>411198</v>
      </c>
      <c r="C18" s="5" t="n">
        <v>181247</v>
      </c>
    </row>
    <row r="19" spans="1:3">
      <c r="A19" s="4" t="s">
        <v>45</v>
      </c>
      <c r="B19" s="5" t="n">
        <v>-16924</v>
      </c>
      <c r="C19" s="5" t="n">
        <v>-70319</v>
      </c>
    </row>
    <row r="20" spans="1:3">
      <c r="A20" s="4" t="s">
        <v>43</v>
      </c>
      <c r="B20" s="6" t="n">
        <v>394274</v>
      </c>
      <c r="C20" s="6" t="n">
        <v>110928</v>
      </c>
    </row>
    <row r="21" spans="1:3">
      <c r="A21" s="4" t="s">
        <v>46</v>
      </c>
      <c r="B21" s="7" t="n">
        <v>0.2</v>
      </c>
      <c r="C21" s="7" t="n">
        <v>0.09</v>
      </c>
    </row>
    <row r="22" spans="1:3">
      <c r="A22" s="4" t="s">
        <v>47</v>
      </c>
      <c r="B22" s="5" t="n">
        <v>2012314</v>
      </c>
      <c r="C22" s="5" t="n">
        <v>20123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7</v>
      </c>
    </row>
    <row r="3" spans="1:2">
      <c r="A3" s="3" t="s">
        <v>124</v>
      </c>
    </row>
    <row r="4" spans="1:2">
      <c r="A4" s="4" t="s">
        <v>8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7</v>
      </c>
    </row>
    <row r="3" spans="1:2">
      <c r="A3" s="3" t="s">
        <v>124</v>
      </c>
    </row>
    <row r="4" spans="1:2">
      <c r="A4" s="4" t="s">
        <v>94</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7</v>
      </c>
    </row>
    <row r="3" spans="1:2">
      <c r="A3" s="3" t="s">
        <v>124</v>
      </c>
    </row>
    <row r="4" spans="1:2">
      <c r="A4" s="4" t="s">
        <v>97</v>
      </c>
      <c r="B4"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7</v>
      </c>
    </row>
    <row r="3" spans="1:2">
      <c r="A3" s="3" t="s">
        <v>124</v>
      </c>
    </row>
    <row r="4" spans="1:2">
      <c r="A4" s="4" t="s">
        <v>143</v>
      </c>
      <c r="B4" s="4" t="s">
        <v>1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7</v>
      </c>
    </row>
    <row r="3" spans="1:2">
      <c r="A3" s="3" t="s">
        <v>124</v>
      </c>
    </row>
    <row r="4" spans="1:2">
      <c r="A4" s="4" t="s">
        <v>99</v>
      </c>
      <c r="B4" s="4" t="s">
        <v>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7</v>
      </c>
    </row>
    <row r="3" spans="1:2">
      <c r="A3" s="3" t="s">
        <v>124</v>
      </c>
    </row>
    <row r="4" spans="1:2">
      <c r="A4" s="4" t="s">
        <v>102</v>
      </c>
      <c r="B4" s="4" t="s">
        <v>1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7</v>
      </c>
    </row>
    <row r="3" spans="1:2">
      <c r="A3" s="3" t="s">
        <v>124</v>
      </c>
    </row>
    <row r="4" spans="1:2">
      <c r="A4" s="4" t="s">
        <v>147</v>
      </c>
      <c r="B4" s="4" t="s">
        <v>1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7</v>
      </c>
    </row>
    <row r="3" spans="1:2">
      <c r="A3" s="3" t="s">
        <v>124</v>
      </c>
    </row>
    <row r="4" spans="1:2">
      <c r="A4" s="4" t="s">
        <v>149</v>
      </c>
      <c r="B4" s="4" t="s">
        <v>1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7</v>
      </c>
    </row>
    <row r="3" spans="1:2">
      <c r="A3" s="3" t="s">
        <v>124</v>
      </c>
    </row>
    <row r="4" spans="1:2">
      <c r="A4" s="4" t="s">
        <v>151</v>
      </c>
      <c r="B4" s="4" t="s">
        <v>1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7</v>
      </c>
    </row>
    <row r="3" spans="1:2">
      <c r="A3" s="3" t="s">
        <v>124</v>
      </c>
    </row>
    <row r="4" spans="1:2">
      <c r="A4" s="4" t="s">
        <v>153</v>
      </c>
      <c r="B4" s="4" t="s">
        <v>1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v>
      </c>
      <c r="C1" s="2" t="s">
        <v>1</v>
      </c>
    </row>
    <row r="2" spans="1:4">
      <c r="C2" s="2" t="s">
        <v>27</v>
      </c>
      <c r="D2" s="2" t="s">
        <v>28</v>
      </c>
    </row>
    <row r="3" spans="1:4">
      <c r="A3" s="3" t="s">
        <v>49</v>
      </c>
    </row>
    <row r="4" spans="1:4">
      <c r="A4" s="4" t="s">
        <v>43</v>
      </c>
      <c r="C4" s="6" t="n">
        <v>394274</v>
      </c>
      <c r="D4" s="6" t="n">
        <v>110928</v>
      </c>
    </row>
    <row r="5" spans="1:4">
      <c r="A5" s="3" t="s">
        <v>50</v>
      </c>
    </row>
    <row r="6" spans="1:4">
      <c r="A6" s="4" t="s">
        <v>51</v>
      </c>
      <c r="C6" s="5" t="n">
        <v>-2875</v>
      </c>
      <c r="D6" s="5" t="n">
        <v>4160</v>
      </c>
    </row>
    <row r="7" spans="1:4">
      <c r="A7" s="4" t="s">
        <v>52</v>
      </c>
      <c r="D7" s="5" t="n">
        <v>-39</v>
      </c>
    </row>
    <row r="8" spans="1:4">
      <c r="A8" s="4" t="s">
        <v>53</v>
      </c>
      <c r="B8" s="4" t="s">
        <v>54</v>
      </c>
      <c r="C8" s="5" t="n">
        <v>-2875</v>
      </c>
      <c r="D8" s="5" t="n">
        <v>4121</v>
      </c>
    </row>
    <row r="9" spans="1:4">
      <c r="A9" s="4" t="s">
        <v>55</v>
      </c>
      <c r="C9" s="5" t="n">
        <v>391399</v>
      </c>
      <c r="D9" s="5" t="n">
        <v>115049</v>
      </c>
    </row>
    <row r="10" spans="1:4">
      <c r="A10" s="4" t="s">
        <v>56</v>
      </c>
      <c r="C10" s="5" t="n">
        <v>408323</v>
      </c>
      <c r="D10" s="5" t="n">
        <v>185368</v>
      </c>
    </row>
    <row r="11" spans="1:4">
      <c r="A11" s="4" t="s">
        <v>45</v>
      </c>
      <c r="C11" s="5" t="n">
        <v>-16924</v>
      </c>
      <c r="D11" s="5" t="n">
        <v>-70319</v>
      </c>
    </row>
    <row r="12" spans="1:4">
      <c r="A12" s="4" t="s">
        <v>55</v>
      </c>
      <c r="C12" s="6" t="n">
        <v>391399</v>
      </c>
      <c r="D12" s="6" t="n">
        <v>115049</v>
      </c>
    </row>
    <row r="13" spans="1:4"/>
    <row r="14" spans="1:4">
      <c r="A14" s="4" t="s">
        <v>54</v>
      </c>
      <c r="B14" s="4" t="s">
        <v>57</v>
      </c>
    </row>
  </sheetData>
  <mergeCells count="4">
    <mergeCell ref="A1:B2"/>
    <mergeCell ref="C1:D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7</v>
      </c>
    </row>
    <row r="3" spans="1:2">
      <c r="A3" s="3" t="s">
        <v>124</v>
      </c>
    </row>
    <row r="4" spans="1:2">
      <c r="A4" s="4" t="s">
        <v>155</v>
      </c>
      <c r="B4" s="4" t="s">
        <v>1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7</v>
      </c>
    </row>
    <row r="3" spans="1:2">
      <c r="A3" s="3" t="s">
        <v>124</v>
      </c>
    </row>
    <row r="4" spans="1:2">
      <c r="A4" s="4" t="s">
        <v>157</v>
      </c>
      <c r="B4" s="4" t="s">
        <v>1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7</v>
      </c>
    </row>
    <row r="3" spans="1:2">
      <c r="A3" s="3" t="s">
        <v>124</v>
      </c>
    </row>
    <row r="4" spans="1:2">
      <c r="A4" s="4" t="s">
        <v>159</v>
      </c>
      <c r="B4" s="4" t="s">
        <v>1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7</v>
      </c>
    </row>
    <row r="3" spans="1:2">
      <c r="A3" s="3" t="s">
        <v>124</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30</v>
      </c>
      <c r="B9" s="4" t="s">
        <v>172</v>
      </c>
    </row>
    <row r="10" spans="1:2">
      <c r="A10" s="4" t="s">
        <v>173</v>
      </c>
      <c r="B10" s="4" t="s">
        <v>174</v>
      </c>
    </row>
    <row r="11" spans="1:2">
      <c r="A11" s="4" t="s">
        <v>89</v>
      </c>
      <c r="B11" s="4" t="s">
        <v>175</v>
      </c>
    </row>
    <row r="12" spans="1:2">
      <c r="A12" s="4" t="s">
        <v>176</v>
      </c>
      <c r="B12" s="4" t="s">
        <v>177</v>
      </c>
    </row>
    <row r="13" spans="1:2">
      <c r="A13" s="4" t="s">
        <v>178</v>
      </c>
      <c r="B13" s="4" t="s">
        <v>179</v>
      </c>
    </row>
    <row r="14" spans="1:2">
      <c r="A14" s="4" t="s">
        <v>180</v>
      </c>
      <c r="B14" s="4" t="s">
        <v>181</v>
      </c>
    </row>
    <row r="15" spans="1:2">
      <c r="A15" s="4" t="s">
        <v>99</v>
      </c>
      <c r="B15" s="4" t="s">
        <v>182</v>
      </c>
    </row>
    <row r="16" spans="1:2">
      <c r="A16" s="4" t="s">
        <v>84</v>
      </c>
      <c r="B16" s="4" t="s">
        <v>183</v>
      </c>
    </row>
    <row r="17" spans="1:2">
      <c r="A17" s="4" t="s">
        <v>184</v>
      </c>
      <c r="B17" s="4" t="s">
        <v>185</v>
      </c>
    </row>
    <row r="18" spans="1:2">
      <c r="A18" s="4" t="s">
        <v>186</v>
      </c>
      <c r="B18" s="4" t="s">
        <v>187</v>
      </c>
    </row>
    <row r="19" spans="1:2">
      <c r="A19" s="4" t="s">
        <v>83</v>
      </c>
      <c r="B19" s="4" t="s">
        <v>188</v>
      </c>
    </row>
    <row r="20" spans="1:2">
      <c r="A20" s="4" t="s">
        <v>189</v>
      </c>
      <c r="B20" s="4" t="s">
        <v>190</v>
      </c>
    </row>
    <row r="21" spans="1:2">
      <c r="A21" s="4" t="s">
        <v>191</v>
      </c>
      <c r="B21" s="4" t="s">
        <v>192</v>
      </c>
    </row>
    <row r="22" spans="1:2">
      <c r="A22" s="4" t="s">
        <v>193</v>
      </c>
      <c r="B22" s="4" t="s">
        <v>194</v>
      </c>
    </row>
    <row r="23" spans="1:2">
      <c r="A23" s="4" t="s">
        <v>195</v>
      </c>
      <c r="B23"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7</v>
      </c>
    </row>
    <row r="3" spans="1:2">
      <c r="A3" s="3" t="s">
        <v>124</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7</v>
      </c>
    </row>
    <row r="3" spans="1:2">
      <c r="A3" s="3" t="s">
        <v>124</v>
      </c>
    </row>
    <row r="4" spans="1:2">
      <c r="A4" s="4" t="s">
        <v>201</v>
      </c>
      <c r="B4"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7</v>
      </c>
    </row>
    <row r="3" spans="1:2">
      <c r="A3" s="3" t="s">
        <v>124</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7</v>
      </c>
    </row>
    <row r="3" spans="1:2">
      <c r="A3" s="3" t="s">
        <v>124</v>
      </c>
    </row>
    <row r="4" spans="1:2">
      <c r="A4" s="4" t="s">
        <v>207</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7</v>
      </c>
    </row>
    <row r="3" spans="1:2">
      <c r="A3" s="3" t="s">
        <v>124</v>
      </c>
    </row>
    <row r="4" spans="1:2">
      <c r="A4" s="4" t="s">
        <v>210</v>
      </c>
      <c r="B4" s="4" t="s">
        <v>2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7</v>
      </c>
    </row>
    <row r="3" spans="1:2">
      <c r="A3" s="3" t="s">
        <v>124</v>
      </c>
    </row>
    <row r="4" spans="1:2">
      <c r="A4" s="4" t="s">
        <v>213</v>
      </c>
      <c r="B4" s="4" t="s">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v>
      </c>
      <c r="B1" s="2" t="s">
        <v>1</v>
      </c>
    </row>
    <row r="2" spans="1:3">
      <c r="B2" s="2" t="s">
        <v>27</v>
      </c>
      <c r="C2" s="2" t="s">
        <v>28</v>
      </c>
    </row>
    <row r="3" spans="1:3">
      <c r="A3" s="3" t="s">
        <v>49</v>
      </c>
    </row>
    <row r="4" spans="1:3">
      <c r="A4" s="4" t="s">
        <v>59</v>
      </c>
      <c r="B4" s="6" t="n">
        <v>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124</v>
      </c>
    </row>
    <row r="4" spans="1:2">
      <c r="A4" s="4" t="s">
        <v>216</v>
      </c>
      <c r="B4" s="4" t="s">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7</v>
      </c>
    </row>
    <row r="3" spans="1:2">
      <c r="A3" s="3" t="s">
        <v>124</v>
      </c>
    </row>
    <row r="4" spans="1:2">
      <c r="A4" s="4" t="s">
        <v>219</v>
      </c>
      <c r="B4" s="4" t="s">
        <v>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7</v>
      </c>
    </row>
    <row r="3" spans="1:2">
      <c r="A3" s="3" t="s">
        <v>124</v>
      </c>
    </row>
    <row r="4" spans="1:2">
      <c r="A4" s="4" t="s">
        <v>86</v>
      </c>
      <c r="B4" s="4" t="s">
        <v>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7</v>
      </c>
    </row>
    <row r="3" spans="1:2">
      <c r="A3" s="3" t="s">
        <v>124</v>
      </c>
    </row>
    <row r="4" spans="1:2">
      <c r="A4" s="4" t="s">
        <v>224</v>
      </c>
      <c r="B4" s="4" t="s">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7</v>
      </c>
    </row>
    <row r="3" spans="1:2">
      <c r="A3" s="3" t="s">
        <v>124</v>
      </c>
    </row>
    <row r="4" spans="1:2">
      <c r="A4" s="4" t="s">
        <v>227</v>
      </c>
      <c r="B4" s="4" t="s">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7</v>
      </c>
    </row>
    <row r="3" spans="1:2">
      <c r="A3" s="3" t="s">
        <v>124</v>
      </c>
    </row>
    <row r="4" spans="1:2">
      <c r="A4" s="4" t="s">
        <v>230</v>
      </c>
      <c r="B4" s="4" t="s">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7</v>
      </c>
    </row>
    <row r="3" spans="1:2">
      <c r="A3" s="3" t="s">
        <v>124</v>
      </c>
    </row>
    <row r="4" spans="1:2">
      <c r="A4" s="4" t="s">
        <v>233</v>
      </c>
      <c r="B4" s="4" t="s">
        <v>2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7</v>
      </c>
    </row>
    <row r="3" spans="1:2">
      <c r="A3" s="3" t="s">
        <v>12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7</v>
      </c>
    </row>
    <row r="3" spans="1:2">
      <c r="A3" s="3" t="s">
        <v>124</v>
      </c>
    </row>
    <row r="4" spans="1:2">
      <c r="A4" s="4" t="s">
        <v>243</v>
      </c>
      <c r="B4" s="4" t="s">
        <v>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7</v>
      </c>
    </row>
    <row r="3" spans="1:2">
      <c r="A3" s="3" t="s">
        <v>124</v>
      </c>
    </row>
    <row r="4" spans="1:2">
      <c r="A4" s="4" t="s">
        <v>246</v>
      </c>
      <c r="B4" s="4" t="s">
        <v>2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v>
      </c>
      <c r="B1" s="2" t="s">
        <v>1</v>
      </c>
    </row>
    <row r="2" spans="1:3">
      <c r="B2" s="2" t="s">
        <v>27</v>
      </c>
      <c r="C2" s="2" t="s">
        <v>28</v>
      </c>
    </row>
    <row r="3" spans="1:3">
      <c r="A3" s="3" t="s">
        <v>61</v>
      </c>
    </row>
    <row r="4" spans="1:3">
      <c r="A4" s="4" t="s">
        <v>62</v>
      </c>
      <c r="B4" s="6" t="n">
        <v>363006</v>
      </c>
      <c r="C4" s="6" t="n">
        <v>325795</v>
      </c>
    </row>
    <row r="5" spans="1:3">
      <c r="A5" s="4" t="s">
        <v>63</v>
      </c>
      <c r="B5" s="5" t="n">
        <v>88267</v>
      </c>
      <c r="C5" s="5" t="n">
        <v>59768</v>
      </c>
    </row>
    <row r="6" spans="1:3">
      <c r="A6" s="4" t="s">
        <v>64</v>
      </c>
      <c r="B6" s="5" t="n">
        <v>-261431</v>
      </c>
      <c r="C6" s="5" t="n">
        <v>-258995</v>
      </c>
    </row>
    <row r="7" spans="1:3">
      <c r="A7" s="4" t="s">
        <v>65</v>
      </c>
      <c r="B7" s="5" t="n">
        <v>-9874</v>
      </c>
      <c r="C7" s="5" t="n">
        <v>-8568</v>
      </c>
    </row>
    <row r="8" spans="1:3">
      <c r="A8" s="4" t="s">
        <v>66</v>
      </c>
      <c r="B8" s="5" t="n">
        <v>179968</v>
      </c>
      <c r="C8" s="5" t="n">
        <v>118000</v>
      </c>
    </row>
    <row r="9" spans="1:3">
      <c r="A9" s="3" t="s">
        <v>67</v>
      </c>
    </row>
    <row r="10" spans="1:3">
      <c r="A10" s="4" t="s">
        <v>68</v>
      </c>
      <c r="B10" s="5" t="n">
        <v>1270000</v>
      </c>
      <c r="C10" s="5" t="n">
        <v>820000</v>
      </c>
    </row>
    <row r="11" spans="1:3">
      <c r="A11" s="4" t="s">
        <v>69</v>
      </c>
      <c r="B11" s="5" t="n">
        <v>-1304347</v>
      </c>
      <c r="C11" s="5" t="n">
        <v>-917541</v>
      </c>
    </row>
    <row r="12" spans="1:3">
      <c r="A12" s="4" t="s">
        <v>70</v>
      </c>
      <c r="C12" s="5" t="n">
        <v>1069</v>
      </c>
    </row>
    <row r="13" spans="1:3">
      <c r="A13" s="4" t="s">
        <v>71</v>
      </c>
      <c r="B13" s="5" t="n">
        <v>616</v>
      </c>
      <c r="C13" s="5" t="n">
        <v>206</v>
      </c>
    </row>
    <row r="14" spans="1:3">
      <c r="A14" s="4" t="s">
        <v>72</v>
      </c>
      <c r="B14" s="5" t="n">
        <v>-33731</v>
      </c>
      <c r="C14" s="5" t="n">
        <v>-96266</v>
      </c>
    </row>
    <row r="15" spans="1:3">
      <c r="A15" s="3" t="s">
        <v>73</v>
      </c>
    </row>
    <row r="16" spans="1:3">
      <c r="A16" s="4" t="s">
        <v>74</v>
      </c>
      <c r="B16" s="5" t="n">
        <v>13261</v>
      </c>
      <c r="C16" s="5" t="n">
        <v>7780</v>
      </c>
    </row>
    <row r="17" spans="1:3">
      <c r="A17" s="4" t="s">
        <v>75</v>
      </c>
      <c r="B17" s="5" t="n">
        <v>-363</v>
      </c>
      <c r="C17" s="5" t="n">
        <v>-2704</v>
      </c>
    </row>
    <row r="18" spans="1:3">
      <c r="A18" s="4" t="s">
        <v>76</v>
      </c>
      <c r="B18" s="5" t="n">
        <v>12898</v>
      </c>
      <c r="C18" s="5" t="n">
        <v>5076</v>
      </c>
    </row>
    <row r="19" spans="1:3">
      <c r="A19" s="4" t="s">
        <v>77</v>
      </c>
      <c r="B19" s="5" t="n">
        <v>-851</v>
      </c>
      <c r="C19" s="5" t="n">
        <v>219</v>
      </c>
    </row>
    <row r="20" spans="1:3">
      <c r="A20" s="4" t="s">
        <v>78</v>
      </c>
      <c r="B20" s="5" t="n">
        <v>158284</v>
      </c>
      <c r="C20" s="5" t="n">
        <v>27029</v>
      </c>
    </row>
    <row r="21" spans="1:3">
      <c r="A21" s="4" t="s">
        <v>79</v>
      </c>
      <c r="B21" s="5" t="n">
        <v>1444783</v>
      </c>
      <c r="C21" s="5" t="n">
        <v>1417754</v>
      </c>
    </row>
    <row r="22" spans="1:3">
      <c r="A22" s="4" t="s">
        <v>80</v>
      </c>
      <c r="B22" s="6" t="n">
        <v>1603067</v>
      </c>
      <c r="C22" s="6" t="n">
        <v>14447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7</v>
      </c>
    </row>
    <row r="3" spans="1:2">
      <c r="A3" s="3" t="s">
        <v>124</v>
      </c>
    </row>
    <row r="4" spans="1:2">
      <c r="A4" s="4" t="s">
        <v>249</v>
      </c>
      <c r="B4" s="4" t="s">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7</v>
      </c>
    </row>
    <row r="3" spans="1:2">
      <c r="A3" s="3" t="s">
        <v>124</v>
      </c>
    </row>
    <row r="4" spans="1:2">
      <c r="A4" s="4" t="s">
        <v>252</v>
      </c>
      <c r="B4" s="4" t="s">
        <v>2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7</v>
      </c>
    </row>
    <row r="3" spans="1:2">
      <c r="A3" s="3" t="s">
        <v>124</v>
      </c>
    </row>
    <row r="4" spans="1:2">
      <c r="A4" s="4" t="s">
        <v>255</v>
      </c>
      <c r="B4" s="4" t="s">
        <v>2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7</v>
      </c>
    </row>
    <row r="3" spans="1:2">
      <c r="A3" s="3" t="s">
        <v>124</v>
      </c>
    </row>
    <row r="4" spans="1:2">
      <c r="A4" s="4" t="s">
        <v>258</v>
      </c>
      <c r="B4" s="4" t="s">
        <v>2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7</v>
      </c>
    </row>
    <row r="3" spans="1:2">
      <c r="A3" s="3" t="s">
        <v>124</v>
      </c>
    </row>
    <row r="4" spans="1:2">
      <c r="A4" s="4" t="s">
        <v>261</v>
      </c>
      <c r="B4" s="4" t="s">
        <v>2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3</v>
      </c>
      <c r="B1" s="2" t="s">
        <v>27</v>
      </c>
      <c r="C1" s="2" t="s">
        <v>28</v>
      </c>
    </row>
    <row r="2" spans="1:3">
      <c r="A2" s="4" t="s">
        <v>264</v>
      </c>
    </row>
    <row r="3" spans="1:3">
      <c r="A3" s="3" t="s">
        <v>265</v>
      </c>
    </row>
    <row r="4" spans="1:3">
      <c r="A4" s="4" t="s">
        <v>266</v>
      </c>
      <c r="B4" s="4" t="s">
        <v>267</v>
      </c>
      <c r="C4" s="4" t="s">
        <v>2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69</v>
      </c>
      <c r="C1" s="2" t="s">
        <v>27</v>
      </c>
    </row>
    <row r="2" spans="1:3">
      <c r="A2" s="3" t="s">
        <v>270</v>
      </c>
    </row>
    <row r="3" spans="1:3">
      <c r="A3" s="4" t="s">
        <v>271</v>
      </c>
      <c r="B3" s="6" t="n">
        <v>0</v>
      </c>
    </row>
    <row r="4" spans="1:3">
      <c r="A4" s="4" t="s">
        <v>272</v>
      </c>
    </row>
    <row r="5" spans="1:3">
      <c r="A5" s="3" t="s">
        <v>270</v>
      </c>
    </row>
    <row r="6" spans="1:3">
      <c r="A6" s="4" t="s">
        <v>273</v>
      </c>
      <c r="C6" s="4" t="s">
        <v>274</v>
      </c>
    </row>
    <row r="7" spans="1:3">
      <c r="A7" s="4" t="s">
        <v>275</v>
      </c>
      <c r="C7" s="4" t="s">
        <v>276</v>
      </c>
    </row>
    <row r="8" spans="1:3">
      <c r="A8" s="4" t="s">
        <v>277</v>
      </c>
      <c r="C8" s="4" t="s">
        <v>278</v>
      </c>
    </row>
    <row r="9" spans="1:3">
      <c r="A9" s="4" t="s">
        <v>279</v>
      </c>
    </row>
    <row r="10" spans="1:3">
      <c r="A10" s="3" t="s">
        <v>270</v>
      </c>
    </row>
    <row r="11" spans="1:3">
      <c r="A11" s="4" t="s">
        <v>280</v>
      </c>
      <c r="C11" s="4" t="s">
        <v>281</v>
      </c>
    </row>
    <row r="12" spans="1:3">
      <c r="A12" s="4" t="s">
        <v>282</v>
      </c>
    </row>
    <row r="13" spans="1:3">
      <c r="A13" s="3" t="s">
        <v>270</v>
      </c>
    </row>
    <row r="14" spans="1:3">
      <c r="A14" s="4" t="s">
        <v>280</v>
      </c>
      <c r="C14" s="4" t="s">
        <v>283</v>
      </c>
    </row>
    <row r="15" spans="1:3">
      <c r="A15" s="4" t="s">
        <v>284</v>
      </c>
    </row>
    <row r="16" spans="1:3">
      <c r="A16" s="3" t="s">
        <v>270</v>
      </c>
    </row>
    <row r="17" spans="1:3">
      <c r="A17" s="4" t="s">
        <v>285</v>
      </c>
      <c r="C17" s="6" t="n">
        <v>25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7</v>
      </c>
      <c r="C2" s="2" t="s">
        <v>28</v>
      </c>
    </row>
    <row r="3" spans="1:3">
      <c r="A3" s="3" t="s">
        <v>287</v>
      </c>
    </row>
    <row r="4" spans="1:3">
      <c r="A4" s="4" t="s">
        <v>30</v>
      </c>
      <c r="B4" s="6" t="n">
        <v>1180022</v>
      </c>
      <c r="C4" s="6" t="n">
        <v>939780</v>
      </c>
    </row>
    <row r="5" spans="1:3">
      <c r="A5" s="4" t="s">
        <v>31</v>
      </c>
      <c r="B5" s="5" t="n">
        <v>-777248</v>
      </c>
      <c r="C5" s="5" t="n">
        <v>-763798</v>
      </c>
    </row>
    <row r="6" spans="1:3">
      <c r="A6" s="4" t="s">
        <v>32</v>
      </c>
      <c r="B6" s="5" t="n">
        <v>402774</v>
      </c>
      <c r="C6" s="5" t="n">
        <v>175982</v>
      </c>
    </row>
    <row r="7" spans="1:3">
      <c r="A7" s="4" t="s">
        <v>33</v>
      </c>
      <c r="B7" s="5" t="n">
        <v>-234072</v>
      </c>
      <c r="C7" s="5" t="n">
        <v>-201461</v>
      </c>
    </row>
    <row r="8" spans="1:3">
      <c r="A8" s="4" t="s">
        <v>34</v>
      </c>
      <c r="B8" s="5" t="n">
        <v>-24370</v>
      </c>
      <c r="C8" s="5" t="n">
        <v>-21999</v>
      </c>
    </row>
    <row r="9" spans="1:3">
      <c r="A9" s="4" t="s">
        <v>35</v>
      </c>
      <c r="B9" s="5" t="n">
        <v>7119</v>
      </c>
      <c r="C9" s="5" t="n">
        <v>1465</v>
      </c>
    </row>
    <row r="10" spans="1:3">
      <c r="A10" s="4" t="s">
        <v>36</v>
      </c>
      <c r="B10" s="5" t="n">
        <v>151451</v>
      </c>
      <c r="C10" s="5" t="n">
        <v>-46013</v>
      </c>
    </row>
    <row r="11" spans="1:3">
      <c r="A11" s="4" t="s">
        <v>38</v>
      </c>
      <c r="B11" s="5" t="n">
        <v>154668</v>
      </c>
      <c r="C11" s="5" t="n">
        <v>156278</v>
      </c>
    </row>
    <row r="12" spans="1:3">
      <c r="A12" s="4" t="s">
        <v>39</v>
      </c>
      <c r="B12" s="5" t="n">
        <v>-52489</v>
      </c>
      <c r="C12" s="5" t="n">
        <v>-153350</v>
      </c>
    </row>
    <row r="13" spans="1:3">
      <c r="A13" s="4" t="s">
        <v>41</v>
      </c>
      <c r="B13" s="5" t="n">
        <v>253630</v>
      </c>
      <c r="C13" s="5" t="n">
        <v>-43085</v>
      </c>
    </row>
    <row r="14" spans="1:3">
      <c r="A14" s="4" t="s">
        <v>42</v>
      </c>
      <c r="B14" s="5" t="n">
        <v>140644</v>
      </c>
      <c r="C14" s="5" t="n">
        <v>154013</v>
      </c>
    </row>
    <row r="15" spans="1:3">
      <c r="A15" s="4" t="s">
        <v>288</v>
      </c>
      <c r="B15" s="5" t="n">
        <v>394274</v>
      </c>
      <c r="C15" s="5" t="n">
        <v>110928</v>
      </c>
    </row>
    <row r="16" spans="1:3">
      <c r="A16" s="4" t="s">
        <v>178</v>
      </c>
      <c r="B16" s="5" t="n">
        <v>211201</v>
      </c>
      <c r="C16" s="5" t="n">
        <v>307604</v>
      </c>
    </row>
    <row r="17" spans="1:3">
      <c r="A17" s="4" t="s">
        <v>289</v>
      </c>
      <c r="B17" s="5" t="n">
        <v>1684732</v>
      </c>
      <c r="C17" s="5" t="n">
        <v>1253253</v>
      </c>
    </row>
    <row r="18" spans="1:3">
      <c r="A18" s="4" t="s">
        <v>82</v>
      </c>
      <c r="B18" s="5" t="n">
        <v>3526587</v>
      </c>
      <c r="C18" s="5" t="n">
        <v>3165152</v>
      </c>
    </row>
    <row r="19" spans="1:3">
      <c r="A19" s="4" t="s">
        <v>88</v>
      </c>
      <c r="B19" s="5" t="n">
        <v>9785400</v>
      </c>
      <c r="C19" s="5" t="n">
        <v>9668167</v>
      </c>
    </row>
    <row r="20" spans="1:3">
      <c r="A20" s="4" t="s">
        <v>93</v>
      </c>
      <c r="B20" s="5" t="n">
        <v>534406</v>
      </c>
      <c r="C20" s="5" t="n">
        <v>503467</v>
      </c>
    </row>
    <row r="21" spans="1:3">
      <c r="A21" s="4" t="s">
        <v>96</v>
      </c>
      <c r="B21" s="5" t="n">
        <v>4366796</v>
      </c>
      <c r="C21" s="5" t="n">
        <v>4310628</v>
      </c>
    </row>
    <row r="22" spans="1:3">
      <c r="A22" s="4" t="s">
        <v>290</v>
      </c>
      <c r="B22" s="5" t="n">
        <v>158284</v>
      </c>
      <c r="C22" s="5" t="n">
        <v>27029</v>
      </c>
    </row>
    <row r="23" spans="1:3">
      <c r="A23" s="4" t="s">
        <v>291</v>
      </c>
    </row>
    <row r="24" spans="1:3">
      <c r="A24" s="3" t="s">
        <v>287</v>
      </c>
    </row>
    <row r="25" spans="1:3">
      <c r="A25" s="4" t="s">
        <v>30</v>
      </c>
      <c r="B25" s="5" t="n">
        <v>1180022</v>
      </c>
      <c r="C25" s="5" t="n">
        <v>939780</v>
      </c>
    </row>
    <row r="26" spans="1:3">
      <c r="A26" s="4" t="s">
        <v>31</v>
      </c>
      <c r="B26" s="5" t="n">
        <v>-777248</v>
      </c>
      <c r="C26" s="5" t="n">
        <v>-763798</v>
      </c>
    </row>
    <row r="27" spans="1:3">
      <c r="A27" s="4" t="s">
        <v>32</v>
      </c>
      <c r="B27" s="5" t="n">
        <v>402774</v>
      </c>
      <c r="C27" s="5" t="n">
        <v>175982</v>
      </c>
    </row>
    <row r="28" spans="1:3">
      <c r="A28" s="4" t="s">
        <v>33</v>
      </c>
      <c r="B28" s="5" t="n">
        <v>-284063</v>
      </c>
      <c r="C28" s="5" t="n">
        <v>-238967</v>
      </c>
    </row>
    <row r="29" spans="1:3">
      <c r="A29" s="4" t="s">
        <v>35</v>
      </c>
      <c r="B29" s="5" t="n">
        <v>7105</v>
      </c>
      <c r="C29" s="5" t="n">
        <v>736</v>
      </c>
    </row>
    <row r="30" spans="1:3">
      <c r="A30" s="4" t="s">
        <v>36</v>
      </c>
      <c r="B30" s="5" t="n">
        <v>125816</v>
      </c>
      <c r="C30" s="5" t="n">
        <v>-62249</v>
      </c>
    </row>
    <row r="31" spans="1:3">
      <c r="A31" s="4" t="s">
        <v>38</v>
      </c>
      <c r="B31" s="5" t="n">
        <v>46993</v>
      </c>
      <c r="C31" s="5" t="n">
        <v>64309</v>
      </c>
    </row>
    <row r="32" spans="1:3">
      <c r="A32" s="4" t="s">
        <v>39</v>
      </c>
      <c r="B32" s="5" t="n">
        <v>-388388</v>
      </c>
      <c r="C32" s="5" t="n">
        <v>-373639</v>
      </c>
    </row>
    <row r="33" spans="1:3">
      <c r="A33" s="4" t="s">
        <v>41</v>
      </c>
      <c r="B33" s="5" t="n">
        <v>-215579</v>
      </c>
      <c r="C33" s="5" t="n">
        <v>-371579</v>
      </c>
    </row>
    <row r="34" spans="1:3">
      <c r="A34" s="4" t="s">
        <v>42</v>
      </c>
      <c r="B34" s="5" t="n">
        <v>165803</v>
      </c>
      <c r="C34" s="5" t="n">
        <v>164758</v>
      </c>
    </row>
    <row r="35" spans="1:3">
      <c r="A35" s="4" t="s">
        <v>288</v>
      </c>
      <c r="B35" s="5" t="n">
        <v>-49776</v>
      </c>
      <c r="C35" s="5" t="n">
        <v>-206821</v>
      </c>
    </row>
    <row r="36" spans="1:3">
      <c r="A36" s="4" t="s">
        <v>178</v>
      </c>
      <c r="B36" s="5" t="n">
        <v>211201</v>
      </c>
      <c r="C36" s="5" t="n">
        <v>307572</v>
      </c>
    </row>
    <row r="37" spans="1:3">
      <c r="A37" s="4" t="s">
        <v>289</v>
      </c>
      <c r="B37" s="5" t="n">
        <v>1684732</v>
      </c>
      <c r="C37" s="5" t="n">
        <v>1253253</v>
      </c>
    </row>
    <row r="38" spans="1:3">
      <c r="A38" s="4" t="s">
        <v>82</v>
      </c>
      <c r="B38" s="5" t="n">
        <v>409733</v>
      </c>
      <c r="C38" s="5" t="n">
        <v>391696</v>
      </c>
    </row>
    <row r="39" spans="1:3">
      <c r="A39" s="4" t="s">
        <v>88</v>
      </c>
      <c r="B39" s="5" t="n">
        <v>9447857</v>
      </c>
      <c r="C39" s="5" t="n">
        <v>7814976</v>
      </c>
    </row>
    <row r="40" spans="1:3">
      <c r="A40" s="4" t="s">
        <v>93</v>
      </c>
      <c r="B40" s="5" t="n">
        <v>508551</v>
      </c>
      <c r="C40" s="5" t="n">
        <v>480065</v>
      </c>
    </row>
    <row r="41" spans="1:3">
      <c r="A41" s="4" t="s">
        <v>96</v>
      </c>
      <c r="B41" s="5" t="n">
        <v>9695964</v>
      </c>
      <c r="C41" s="5" t="n">
        <v>8538758</v>
      </c>
    </row>
    <row r="42" spans="1:3">
      <c r="A42" s="4" t="s">
        <v>290</v>
      </c>
      <c r="B42" s="5" t="n">
        <v>67599</v>
      </c>
      <c r="C42" s="5" t="n">
        <v>-40662</v>
      </c>
    </row>
    <row r="43" spans="1:3">
      <c r="A43" s="4" t="s">
        <v>292</v>
      </c>
    </row>
    <row r="44" spans="1:3">
      <c r="A44" s="3" t="s">
        <v>287</v>
      </c>
    </row>
    <row r="45" spans="1:3">
      <c r="A45" s="4" t="s">
        <v>33</v>
      </c>
      <c r="B45" s="5" t="n">
        <v>49991</v>
      </c>
      <c r="C45" s="5" t="n">
        <v>37506</v>
      </c>
    </row>
    <row r="46" spans="1:3">
      <c r="A46" s="4" t="s">
        <v>34</v>
      </c>
      <c r="B46" s="5" t="n">
        <v>-24370</v>
      </c>
      <c r="C46" s="5" t="n">
        <v>-21999</v>
      </c>
    </row>
    <row r="47" spans="1:3">
      <c r="A47" s="4" t="s">
        <v>35</v>
      </c>
      <c r="B47" s="5" t="n">
        <v>14</v>
      </c>
      <c r="C47" s="5" t="n">
        <v>729</v>
      </c>
    </row>
    <row r="48" spans="1:3">
      <c r="A48" s="4" t="s">
        <v>36</v>
      </c>
      <c r="B48" s="5" t="n">
        <v>25635</v>
      </c>
      <c r="C48" s="5" t="n">
        <v>16236</v>
      </c>
    </row>
    <row r="49" spans="1:3">
      <c r="A49" s="4" t="s">
        <v>38</v>
      </c>
      <c r="B49" s="5" t="n">
        <v>107675</v>
      </c>
      <c r="C49" s="5" t="n">
        <v>91969</v>
      </c>
    </row>
    <row r="50" spans="1:3">
      <c r="A50" s="4" t="s">
        <v>39</v>
      </c>
      <c r="B50" s="5" t="n">
        <v>335899</v>
      </c>
      <c r="C50" s="5" t="n">
        <v>220289</v>
      </c>
    </row>
    <row r="51" spans="1:3">
      <c r="A51" s="4" t="s">
        <v>41</v>
      </c>
      <c r="B51" s="5" t="n">
        <v>469209</v>
      </c>
      <c r="C51" s="5" t="n">
        <v>328494</v>
      </c>
    </row>
    <row r="52" spans="1:3">
      <c r="A52" s="4" t="s">
        <v>42</v>
      </c>
      <c r="B52" s="5" t="n">
        <v>-25159</v>
      </c>
      <c r="C52" s="5" t="n">
        <v>-10745</v>
      </c>
    </row>
    <row r="53" spans="1:3">
      <c r="A53" s="4" t="s">
        <v>288</v>
      </c>
      <c r="B53" s="5" t="n">
        <v>444050</v>
      </c>
      <c r="C53" s="5" t="n">
        <v>317749</v>
      </c>
    </row>
    <row r="54" spans="1:3">
      <c r="A54" s="4" t="s">
        <v>178</v>
      </c>
      <c r="C54" s="5" t="n">
        <v>32</v>
      </c>
    </row>
    <row r="55" spans="1:3">
      <c r="A55" s="4" t="s">
        <v>82</v>
      </c>
      <c r="B55" s="5" t="n">
        <v>3116854</v>
      </c>
      <c r="C55" s="5" t="n">
        <v>2773456</v>
      </c>
    </row>
    <row r="56" spans="1:3">
      <c r="A56" s="4" t="s">
        <v>88</v>
      </c>
      <c r="B56" s="5" t="n">
        <v>337543</v>
      </c>
      <c r="C56" s="5" t="n">
        <v>1853191</v>
      </c>
    </row>
    <row r="57" spans="1:3">
      <c r="A57" s="4" t="s">
        <v>93</v>
      </c>
      <c r="B57" s="5" t="n">
        <v>25855</v>
      </c>
      <c r="C57" s="5" t="n">
        <v>23402</v>
      </c>
    </row>
    <row r="58" spans="1:3">
      <c r="A58" s="4" t="s">
        <v>96</v>
      </c>
      <c r="B58" s="5" t="n">
        <v>-5329167</v>
      </c>
      <c r="C58" s="5" t="n">
        <v>-4228130</v>
      </c>
    </row>
    <row r="59" spans="1:3">
      <c r="A59" s="4" t="s">
        <v>290</v>
      </c>
      <c r="B59" s="6" t="n">
        <v>90685</v>
      </c>
      <c r="C59" s="6" t="n">
        <v>676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7</v>
      </c>
      <c r="C2" s="2" t="s">
        <v>28</v>
      </c>
    </row>
    <row r="3" spans="1:3">
      <c r="A3" s="3" t="s">
        <v>287</v>
      </c>
    </row>
    <row r="4" spans="1:3">
      <c r="A4" s="4" t="s">
        <v>30</v>
      </c>
      <c r="B4" s="6" t="n">
        <v>1180022</v>
      </c>
      <c r="C4" s="6" t="n">
        <v>939780</v>
      </c>
    </row>
    <row r="5" spans="1:3">
      <c r="A5" s="4" t="s">
        <v>294</v>
      </c>
    </row>
    <row r="6" spans="1:3">
      <c r="A6" s="3" t="s">
        <v>287</v>
      </c>
    </row>
    <row r="7" spans="1:3">
      <c r="A7" s="4" t="s">
        <v>30</v>
      </c>
      <c r="B7" s="6" t="n">
        <v>1180022</v>
      </c>
      <c r="C7" s="5" t="n">
        <v>939780</v>
      </c>
    </row>
    <row r="8" spans="1:3">
      <c r="A8" s="4" t="s">
        <v>295</v>
      </c>
    </row>
    <row r="9" spans="1:3">
      <c r="A9" s="3" t="s">
        <v>287</v>
      </c>
    </row>
    <row r="10" spans="1:3">
      <c r="A10" s="4" t="s">
        <v>296</v>
      </c>
      <c r="B10" s="4" t="s">
        <v>297</v>
      </c>
    </row>
    <row r="11" spans="1:3">
      <c r="A11" s="4" t="s">
        <v>298</v>
      </c>
    </row>
    <row r="12" spans="1:3">
      <c r="A12" s="3" t="s">
        <v>287</v>
      </c>
    </row>
    <row r="13" spans="1:3">
      <c r="A13" s="4" t="s">
        <v>30</v>
      </c>
      <c r="B13" s="6" t="n">
        <v>209600</v>
      </c>
      <c r="C13" s="5" t="n">
        <v>195600</v>
      </c>
    </row>
    <row r="14" spans="1:3">
      <c r="A14" s="4" t="s">
        <v>299</v>
      </c>
    </row>
    <row r="15" spans="1:3">
      <c r="A15" s="3" t="s">
        <v>287</v>
      </c>
    </row>
    <row r="16" spans="1:3">
      <c r="A16" s="4" t="s">
        <v>30</v>
      </c>
      <c r="B16" s="5" t="n">
        <v>145100</v>
      </c>
      <c r="C16" s="5" t="n">
        <v>187700</v>
      </c>
    </row>
    <row r="17" spans="1:3">
      <c r="A17" s="4" t="s">
        <v>300</v>
      </c>
    </row>
    <row r="18" spans="1:3">
      <c r="A18" s="3" t="s">
        <v>287</v>
      </c>
    </row>
    <row r="19" spans="1:3">
      <c r="A19" s="4" t="s">
        <v>30</v>
      </c>
      <c r="B19" s="6" t="n">
        <v>127800</v>
      </c>
      <c r="C19" s="5" t="n">
        <v>168100</v>
      </c>
    </row>
    <row r="20" spans="1:3">
      <c r="A20" s="4" t="s">
        <v>301</v>
      </c>
    </row>
    <row r="21" spans="1:3">
      <c r="A21" s="3" t="s">
        <v>287</v>
      </c>
    </row>
    <row r="22" spans="1:3">
      <c r="A22" s="4" t="s">
        <v>30</v>
      </c>
      <c r="C22" s="6" t="n">
        <v>124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2</v>
      </c>
      <c r="B1" s="2" t="s">
        <v>1</v>
      </c>
    </row>
    <row r="2" spans="1:3">
      <c r="B2" s="2" t="s">
        <v>27</v>
      </c>
      <c r="C2" s="2" t="s">
        <v>28</v>
      </c>
    </row>
    <row r="3" spans="1:3">
      <c r="A3" s="3" t="s">
        <v>303</v>
      </c>
    </row>
    <row r="4" spans="1:3">
      <c r="A4" s="4" t="s">
        <v>304</v>
      </c>
      <c r="B4" s="6" t="n">
        <v>866542</v>
      </c>
      <c r="C4" s="6" t="n">
        <v>795563</v>
      </c>
    </row>
    <row r="5" spans="1:3">
      <c r="A5" s="4" t="s">
        <v>305</v>
      </c>
      <c r="B5" s="5" t="n">
        <v>300429</v>
      </c>
      <c r="C5" s="5" t="n">
        <v>130779</v>
      </c>
    </row>
    <row r="6" spans="1:3">
      <c r="A6" s="4" t="s">
        <v>306</v>
      </c>
      <c r="B6" s="5" t="n">
        <v>13051</v>
      </c>
      <c r="C6" s="5" t="n">
        <v>13438</v>
      </c>
    </row>
    <row r="7" spans="1:3">
      <c r="A7" s="4" t="s">
        <v>30</v>
      </c>
      <c r="B7" s="5" t="n">
        <v>1180022</v>
      </c>
      <c r="C7" s="5" t="n">
        <v>939780</v>
      </c>
    </row>
    <row r="8" spans="1:3">
      <c r="A8" s="4" t="s">
        <v>307</v>
      </c>
    </row>
    <row r="9" spans="1:3">
      <c r="A9" s="3" t="s">
        <v>303</v>
      </c>
    </row>
    <row r="10" spans="1:3">
      <c r="A10" s="4" t="s">
        <v>304</v>
      </c>
      <c r="B10" s="5" t="n">
        <v>899737</v>
      </c>
      <c r="C10" s="5" t="n">
        <v>766600</v>
      </c>
    </row>
    <row r="11" spans="1:3">
      <c r="A11" s="4" t="s">
        <v>305</v>
      </c>
      <c r="B11" s="5" t="n">
        <v>299820</v>
      </c>
      <c r="C11" s="5" t="n">
        <v>128346</v>
      </c>
    </row>
    <row r="12" spans="1:3">
      <c r="A12" s="4" t="s">
        <v>306</v>
      </c>
      <c r="B12" s="5" t="n">
        <v>12946</v>
      </c>
      <c r="C12" s="5" t="n">
        <v>13158</v>
      </c>
    </row>
    <row r="13" spans="1:3">
      <c r="A13" s="4" t="s">
        <v>30</v>
      </c>
      <c r="B13" s="5" t="n">
        <v>1212503</v>
      </c>
      <c r="C13" s="5" t="n">
        <v>908104</v>
      </c>
    </row>
    <row r="14" spans="1:3">
      <c r="A14" s="4" t="s">
        <v>308</v>
      </c>
    </row>
    <row r="15" spans="1:3">
      <c r="A15" s="3" t="s">
        <v>303</v>
      </c>
    </row>
    <row r="16" spans="1:3">
      <c r="A16" s="4" t="s">
        <v>304</v>
      </c>
      <c r="B16" s="5" t="n">
        <v>-33195</v>
      </c>
      <c r="C16" s="5" t="n">
        <v>28963</v>
      </c>
    </row>
    <row r="17" spans="1:3">
      <c r="A17" s="4" t="s">
        <v>305</v>
      </c>
      <c r="B17" s="5" t="n">
        <v>609</v>
      </c>
      <c r="C17" s="5" t="n">
        <v>2433</v>
      </c>
    </row>
    <row r="18" spans="1:3">
      <c r="A18" s="4" t="s">
        <v>306</v>
      </c>
      <c r="B18" s="5" t="n">
        <v>105</v>
      </c>
      <c r="C18" s="5" t="n">
        <v>280</v>
      </c>
    </row>
    <row r="19" spans="1:3">
      <c r="A19" s="4" t="s">
        <v>30</v>
      </c>
      <c r="B19" s="6" t="n">
        <v>-32481</v>
      </c>
      <c r="C19" s="6" t="n">
        <v>316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7</v>
      </c>
      <c r="C1" s="2" t="s">
        <v>28</v>
      </c>
    </row>
    <row r="2" spans="1:3">
      <c r="A2" s="3" t="s">
        <v>82</v>
      </c>
    </row>
    <row r="3" spans="1:3">
      <c r="A3" s="4" t="s">
        <v>83</v>
      </c>
      <c r="B3" s="6" t="n">
        <v>1603067</v>
      </c>
      <c r="C3" s="6" t="n">
        <v>1444783</v>
      </c>
    </row>
    <row r="4" spans="1:3">
      <c r="A4" s="4" t="s">
        <v>84</v>
      </c>
      <c r="B4" s="5" t="n">
        <v>242970</v>
      </c>
      <c r="C4" s="5" t="n">
        <v>274142</v>
      </c>
    </row>
    <row r="5" spans="1:3">
      <c r="A5" s="4" t="s">
        <v>85</v>
      </c>
      <c r="B5" s="5" t="n">
        <v>30264</v>
      </c>
      <c r="C5" s="5" t="n">
        <v>29089</v>
      </c>
    </row>
    <row r="6" spans="1:3">
      <c r="A6" s="4" t="s">
        <v>86</v>
      </c>
      <c r="B6" s="5" t="n">
        <v>30213</v>
      </c>
      <c r="C6" s="5" t="n">
        <v>49552</v>
      </c>
    </row>
    <row r="7" spans="1:3">
      <c r="A7" s="4" t="s">
        <v>87</v>
      </c>
      <c r="B7" s="5" t="n">
        <v>1620073</v>
      </c>
      <c r="C7" s="5" t="n">
        <v>1367586</v>
      </c>
    </row>
    <row r="8" spans="1:3">
      <c r="A8" s="4" t="s">
        <v>82</v>
      </c>
      <c r="B8" s="5" t="n">
        <v>3526587</v>
      </c>
      <c r="C8" s="5" t="n">
        <v>3165152</v>
      </c>
    </row>
    <row r="9" spans="1:3">
      <c r="A9" s="3" t="s">
        <v>88</v>
      </c>
    </row>
    <row r="10" spans="1:3">
      <c r="A10" s="4" t="s">
        <v>89</v>
      </c>
      <c r="B10" s="5" t="n">
        <v>8838305</v>
      </c>
      <c r="C10" s="5" t="n">
        <v>7346972</v>
      </c>
    </row>
    <row r="11" spans="1:3">
      <c r="A11" s="4" t="s">
        <v>84</v>
      </c>
      <c r="B11" s="5" t="n">
        <v>18655</v>
      </c>
      <c r="C11" s="5" t="n">
        <v>43379</v>
      </c>
    </row>
    <row r="12" spans="1:3">
      <c r="A12" s="4" t="s">
        <v>90</v>
      </c>
      <c r="B12" s="5" t="n">
        <v>649421</v>
      </c>
      <c r="C12" s="5" t="n">
        <v>473742</v>
      </c>
    </row>
    <row r="13" spans="1:3">
      <c r="A13" s="4" t="s">
        <v>91</v>
      </c>
      <c r="B13" s="5" t="n">
        <v>279019</v>
      </c>
      <c r="C13" s="5" t="n">
        <v>1804074</v>
      </c>
    </row>
    <row r="14" spans="1:3">
      <c r="A14" s="4" t="s">
        <v>88</v>
      </c>
      <c r="B14" s="5" t="n">
        <v>9785400</v>
      </c>
      <c r="C14" s="5" t="n">
        <v>9668167</v>
      </c>
    </row>
    <row r="15" spans="1:3">
      <c r="A15" s="4" t="s">
        <v>92</v>
      </c>
      <c r="B15" s="5" t="n">
        <v>13311987</v>
      </c>
      <c r="C15" s="5" t="n">
        <v>12833319</v>
      </c>
    </row>
    <row r="16" spans="1:3">
      <c r="A16" s="3" t="s">
        <v>93</v>
      </c>
    </row>
    <row r="17" spans="1:3">
      <c r="A17" s="4" t="s">
        <v>94</v>
      </c>
      <c r="B17" s="5" t="n">
        <v>459244</v>
      </c>
      <c r="C17" s="5" t="n">
        <v>435869</v>
      </c>
    </row>
    <row r="18" spans="1:3">
      <c r="A18" s="4" t="s">
        <v>95</v>
      </c>
      <c r="B18" s="5" t="n">
        <v>75162</v>
      </c>
      <c r="C18" s="5" t="n">
        <v>67598</v>
      </c>
    </row>
    <row r="19" spans="1:3">
      <c r="A19" s="4" t="s">
        <v>93</v>
      </c>
      <c r="B19" s="5" t="n">
        <v>534406</v>
      </c>
      <c r="C19" s="5" t="n">
        <v>503467</v>
      </c>
    </row>
    <row r="20" spans="1:3">
      <c r="A20" s="3" t="s">
        <v>96</v>
      </c>
    </row>
    <row r="21" spans="1:3">
      <c r="A21" s="4" t="s">
        <v>97</v>
      </c>
      <c r="B21" s="5" t="n">
        <v>4187297</v>
      </c>
      <c r="C21" s="5" t="n">
        <v>4159119</v>
      </c>
    </row>
    <row r="22" spans="1:3">
      <c r="A22" s="4" t="s">
        <v>98</v>
      </c>
      <c r="B22" s="5" t="n">
        <v>47934</v>
      </c>
      <c r="C22" s="5" t="n">
        <v>25788</v>
      </c>
    </row>
    <row r="23" spans="1:3">
      <c r="A23" s="4" t="s">
        <v>99</v>
      </c>
      <c r="B23" s="5" t="n">
        <v>131565</v>
      </c>
      <c r="C23" s="5" t="n">
        <v>125721</v>
      </c>
    </row>
    <row r="24" spans="1:3">
      <c r="A24" s="4" t="s">
        <v>96</v>
      </c>
      <c r="B24" s="5" t="n">
        <v>4366796</v>
      </c>
      <c r="C24" s="5" t="n">
        <v>4310628</v>
      </c>
    </row>
    <row r="25" spans="1:3">
      <c r="A25" s="4" t="s">
        <v>100</v>
      </c>
      <c r="B25" s="5" t="n">
        <v>4901202</v>
      </c>
      <c r="C25" s="5" t="n">
        <v>4814095</v>
      </c>
    </row>
    <row r="26" spans="1:3">
      <c r="A26" s="3" t="s">
        <v>101</v>
      </c>
    </row>
    <row r="27" spans="1:3">
      <c r="A27" s="4" t="s">
        <v>102</v>
      </c>
      <c r="B27" s="5" t="n">
        <v>11432122</v>
      </c>
      <c r="C27" s="5" t="n">
        <v>11432122</v>
      </c>
    </row>
    <row r="28" spans="1:3">
      <c r="A28" s="4" t="s">
        <v>103</v>
      </c>
      <c r="B28" s="5" t="n">
        <v>1558264</v>
      </c>
      <c r="C28" s="5" t="n">
        <v>1558102</v>
      </c>
    </row>
    <row r="29" spans="1:3">
      <c r="A29" s="4" t="s">
        <v>104</v>
      </c>
      <c r="B29" s="5" t="n">
        <v>844</v>
      </c>
      <c r="C29" s="5" t="n">
        <v>3719</v>
      </c>
    </row>
    <row r="30" spans="1:3">
      <c r="A30" s="4" t="s">
        <v>105</v>
      </c>
      <c r="B30" s="5" t="n">
        <v>-3670310</v>
      </c>
      <c r="C30" s="5" t="n">
        <v>-4081508</v>
      </c>
    </row>
    <row r="31" spans="1:3">
      <c r="A31" s="4" t="s">
        <v>106</v>
      </c>
      <c r="B31" s="5" t="n">
        <v>9320920</v>
      </c>
      <c r="C31" s="5" t="n">
        <v>8912435</v>
      </c>
    </row>
    <row r="32" spans="1:3">
      <c r="A32" s="4" t="s">
        <v>107</v>
      </c>
      <c r="B32" s="5" t="n">
        <v>-910135</v>
      </c>
      <c r="C32" s="5" t="n">
        <v>-893211</v>
      </c>
    </row>
    <row r="33" spans="1:3">
      <c r="A33" s="4" t="s">
        <v>108</v>
      </c>
      <c r="B33" s="5" t="n">
        <v>8410785</v>
      </c>
      <c r="C33" s="5" t="n">
        <v>8019224</v>
      </c>
    </row>
    <row r="34" spans="1:3">
      <c r="A34" s="4" t="s">
        <v>109</v>
      </c>
      <c r="B34" s="6" t="n">
        <v>13311987</v>
      </c>
      <c r="C34" s="6" t="n">
        <v>12833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9</v>
      </c>
      <c r="B1" s="2" t="s">
        <v>1</v>
      </c>
    </row>
    <row r="2" spans="1:3">
      <c r="B2" s="2" t="s">
        <v>27</v>
      </c>
      <c r="C2" s="2" t="s">
        <v>28</v>
      </c>
    </row>
    <row r="3" spans="1:3">
      <c r="A3" s="3" t="s">
        <v>310</v>
      </c>
    </row>
    <row r="4" spans="1:3">
      <c r="A4" s="4" t="s">
        <v>311</v>
      </c>
      <c r="B4" s="6" t="n">
        <v>568007</v>
      </c>
      <c r="C4" s="6" t="n">
        <v>468372</v>
      </c>
    </row>
    <row r="5" spans="1:3">
      <c r="A5" s="4" t="s">
        <v>178</v>
      </c>
      <c r="B5" s="5" t="n">
        <v>209496</v>
      </c>
      <c r="C5" s="5" t="n">
        <v>304144</v>
      </c>
    </row>
    <row r="6" spans="1:3">
      <c r="A6" s="4" t="s">
        <v>312</v>
      </c>
      <c r="B6" s="5" t="n">
        <v>-255</v>
      </c>
      <c r="C6" s="5" t="n">
        <v>-8718</v>
      </c>
    </row>
    <row r="7" spans="1:3">
      <c r="A7" s="4" t="s">
        <v>31</v>
      </c>
      <c r="B7" s="6" t="n">
        <v>777248</v>
      </c>
      <c r="C7" s="6" t="n">
        <v>7637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7</v>
      </c>
      <c r="C2" s="2" t="s">
        <v>28</v>
      </c>
    </row>
    <row r="3" spans="1:3">
      <c r="A3" s="3" t="s">
        <v>314</v>
      </c>
    </row>
    <row r="4" spans="1:3">
      <c r="A4" s="4" t="s">
        <v>315</v>
      </c>
      <c r="B4" s="6" t="n">
        <v>117172</v>
      </c>
      <c r="C4" s="6" t="n">
        <v>120634</v>
      </c>
    </row>
    <row r="5" spans="1:3">
      <c r="A5" s="4" t="s">
        <v>316</v>
      </c>
      <c r="B5" s="5" t="n">
        <v>70782</v>
      </c>
      <c r="C5" s="5" t="n">
        <v>57082</v>
      </c>
    </row>
    <row r="6" spans="1:3">
      <c r="A6" s="4" t="s">
        <v>317</v>
      </c>
      <c r="B6" s="5" t="n">
        <v>14286</v>
      </c>
      <c r="C6" s="5" t="n">
        <v>-6834</v>
      </c>
    </row>
    <row r="7" spans="1:3">
      <c r="A7" s="4" t="s">
        <v>318</v>
      </c>
      <c r="B7" s="5" t="n">
        <v>26754</v>
      </c>
      <c r="C7" s="5" t="n">
        <v>24132</v>
      </c>
    </row>
    <row r="8" spans="1:3">
      <c r="A8" s="4" t="s">
        <v>319</v>
      </c>
      <c r="B8" s="5" t="n">
        <v>1705</v>
      </c>
      <c r="C8" s="5" t="n">
        <v>3460</v>
      </c>
    </row>
    <row r="9" spans="1:3">
      <c r="A9" s="4" t="s">
        <v>320</v>
      </c>
      <c r="B9" s="5" t="n">
        <v>3373</v>
      </c>
      <c r="C9" s="5" t="n">
        <v>2987</v>
      </c>
    </row>
    <row r="10" spans="1:3">
      <c r="A10" s="4" t="s">
        <v>111</v>
      </c>
      <c r="B10" s="6" t="n">
        <v>234072</v>
      </c>
      <c r="C10" s="6" t="n">
        <v>2014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7</v>
      </c>
      <c r="C2" s="2" t="s">
        <v>28</v>
      </c>
    </row>
    <row r="3" spans="1:3">
      <c r="A3" s="3" t="s">
        <v>322</v>
      </c>
    </row>
    <row r="4" spans="1:3">
      <c r="A4" s="4" t="s">
        <v>323</v>
      </c>
      <c r="B4" s="6" t="n">
        <v>154668</v>
      </c>
      <c r="C4" s="6" t="n">
        <v>156278</v>
      </c>
    </row>
    <row r="5" spans="1:3">
      <c r="A5" s="4" t="s">
        <v>38</v>
      </c>
      <c r="B5" s="5" t="n">
        <v>154668</v>
      </c>
      <c r="C5" s="5" t="n">
        <v>156278</v>
      </c>
    </row>
    <row r="6" spans="1:3">
      <c r="A6" s="3" t="s">
        <v>324</v>
      </c>
    </row>
    <row r="7" spans="1:3">
      <c r="A7" s="4" t="s">
        <v>325</v>
      </c>
      <c r="B7" s="5" t="n">
        <v>-382082</v>
      </c>
      <c r="C7" s="5" t="n">
        <v>-349262</v>
      </c>
    </row>
    <row r="8" spans="1:3">
      <c r="A8" s="4" t="s">
        <v>326</v>
      </c>
      <c r="B8" s="5" t="n">
        <v>334668</v>
      </c>
      <c r="C8" s="5" t="n">
        <v>200764</v>
      </c>
    </row>
    <row r="9" spans="1:3">
      <c r="A9" s="4" t="s">
        <v>327</v>
      </c>
      <c r="B9" s="5" t="n">
        <v>-5075</v>
      </c>
      <c r="C9" s="5" t="n">
        <v>-4852</v>
      </c>
    </row>
    <row r="10" spans="1:3">
      <c r="A10" s="4" t="s">
        <v>39</v>
      </c>
      <c r="B10" s="6" t="n">
        <v>-52489</v>
      </c>
      <c r="C10" s="6" t="n">
        <v>-1533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7</v>
      </c>
    </row>
    <row r="3" spans="1:2">
      <c r="A3" s="3" t="s">
        <v>329</v>
      </c>
    </row>
    <row r="4" spans="1:2">
      <c r="A4" s="4" t="s">
        <v>330</v>
      </c>
      <c r="B4" s="4" t="s">
        <v>3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7</v>
      </c>
      <c r="C1" s="2" t="s">
        <v>28</v>
      </c>
      <c r="D1" s="2" t="s">
        <v>333</v>
      </c>
    </row>
    <row r="2" spans="1:4">
      <c r="A2" s="3" t="s">
        <v>334</v>
      </c>
    </row>
    <row r="3" spans="1:4">
      <c r="A3" s="4" t="s">
        <v>335</v>
      </c>
      <c r="B3" s="6" t="n">
        <v>148040</v>
      </c>
      <c r="C3" s="6" t="n">
        <v>95822</v>
      </c>
    </row>
    <row r="4" spans="1:4">
      <c r="A4" s="4" t="s">
        <v>336</v>
      </c>
      <c r="B4" s="5" t="n">
        <v>1455027</v>
      </c>
      <c r="C4" s="5" t="n">
        <v>1348961</v>
      </c>
    </row>
    <row r="5" spans="1:4">
      <c r="A5" s="4" t="s">
        <v>83</v>
      </c>
      <c r="B5" s="6" t="n">
        <v>1603067</v>
      </c>
      <c r="C5" s="6" t="n">
        <v>1444783</v>
      </c>
      <c r="D5" s="6" t="n">
        <v>14177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7</v>
      </c>
      <c r="C1" s="2" t="s">
        <v>28</v>
      </c>
    </row>
    <row r="2" spans="1:3">
      <c r="A2" s="3" t="s">
        <v>338</v>
      </c>
    </row>
    <row r="3" spans="1:3">
      <c r="A3" s="4" t="s">
        <v>335</v>
      </c>
      <c r="B3" s="6" t="n">
        <v>148040</v>
      </c>
      <c r="C3" s="6" t="n">
        <v>95822</v>
      </c>
    </row>
    <row r="4" spans="1:3">
      <c r="A4" s="4" t="s">
        <v>339</v>
      </c>
    </row>
    <row r="5" spans="1:3">
      <c r="A5" s="3" t="s">
        <v>338</v>
      </c>
    </row>
    <row r="6" spans="1:3">
      <c r="A6" s="4" t="s">
        <v>335</v>
      </c>
      <c r="B6" s="5" t="n">
        <v>124000</v>
      </c>
      <c r="C6" s="5" t="n">
        <v>56400</v>
      </c>
    </row>
    <row r="7" spans="1:3">
      <c r="A7" s="4" t="s">
        <v>264</v>
      </c>
    </row>
    <row r="8" spans="1:3">
      <c r="A8" s="3" t="s">
        <v>338</v>
      </c>
    </row>
    <row r="9" spans="1:3">
      <c r="A9" s="4" t="s">
        <v>340</v>
      </c>
      <c r="B9" s="6" t="n">
        <v>741700</v>
      </c>
      <c r="C9" s="6" t="n">
        <v>741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1</v>
      </c>
      <c r="B1" s="2" t="s">
        <v>27</v>
      </c>
      <c r="C1" s="2" t="s">
        <v>28</v>
      </c>
    </row>
    <row r="2" spans="1:3">
      <c r="A2" s="3" t="s">
        <v>342</v>
      </c>
    </row>
    <row r="3" spans="1:3">
      <c r="A3" s="4" t="s">
        <v>343</v>
      </c>
      <c r="B3" s="6" t="n">
        <v>69691</v>
      </c>
      <c r="C3" s="6" t="n">
        <v>92882</v>
      </c>
    </row>
    <row r="4" spans="1:3">
      <c r="A4" s="4" t="s">
        <v>344</v>
      </c>
      <c r="B4" s="5" t="n">
        <v>76512</v>
      </c>
      <c r="C4" s="5" t="n">
        <v>65556</v>
      </c>
    </row>
    <row r="5" spans="1:3">
      <c r="A5" s="4" t="s">
        <v>345</v>
      </c>
      <c r="B5" s="5" t="n">
        <v>-15636</v>
      </c>
      <c r="C5" s="5" t="n">
        <v>-10129</v>
      </c>
    </row>
    <row r="6" spans="1:3">
      <c r="A6" s="4" t="s">
        <v>346</v>
      </c>
      <c r="B6" s="5" t="n">
        <v>185994</v>
      </c>
      <c r="C6" s="5" t="n">
        <v>193902</v>
      </c>
    </row>
    <row r="7" spans="1:3">
      <c r="A7" s="4" t="s">
        <v>347</v>
      </c>
      <c r="B7" s="5" t="n">
        <v>-73591</v>
      </c>
      <c r="C7" s="5" t="n">
        <v>-68069</v>
      </c>
    </row>
    <row r="8" spans="1:3">
      <c r="A8" s="4" t="s">
        <v>84</v>
      </c>
      <c r="B8" s="5" t="n">
        <v>242970</v>
      </c>
      <c r="C8" s="5" t="n">
        <v>274142</v>
      </c>
    </row>
    <row r="9" spans="1:3">
      <c r="A9" s="4" t="s">
        <v>344</v>
      </c>
      <c r="B9" s="5" t="n">
        <v>25005</v>
      </c>
      <c r="C9" s="5" t="n">
        <v>51144</v>
      </c>
    </row>
    <row r="10" spans="1:3">
      <c r="A10" s="4" t="s">
        <v>345</v>
      </c>
      <c r="B10" s="5" t="n">
        <v>-6350</v>
      </c>
      <c r="C10" s="5" t="n">
        <v>-7765</v>
      </c>
    </row>
    <row r="11" spans="1:3">
      <c r="A11" s="4" t="s">
        <v>84</v>
      </c>
      <c r="B11" s="6" t="n">
        <v>18655</v>
      </c>
      <c r="C11" s="6" t="n">
        <v>433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7</v>
      </c>
      <c r="C2" s="2" t="s">
        <v>28</v>
      </c>
    </row>
    <row r="3" spans="1:3">
      <c r="A3" s="3" t="s">
        <v>342</v>
      </c>
    </row>
    <row r="4" spans="1:3">
      <c r="A4" s="4" t="s">
        <v>31</v>
      </c>
      <c r="B4" s="6" t="n">
        <v>777248</v>
      </c>
      <c r="C4" s="6" t="n">
        <v>763798</v>
      </c>
    </row>
    <row r="5" spans="1:3">
      <c r="A5" s="4" t="s">
        <v>349</v>
      </c>
      <c r="B5" s="5" t="n">
        <v>14031</v>
      </c>
      <c r="C5" s="5" t="n">
        <v>-15552</v>
      </c>
    </row>
    <row r="6" spans="1:3">
      <c r="A6" s="4" t="s">
        <v>350</v>
      </c>
      <c r="B6" s="6" t="n">
        <v>4400</v>
      </c>
      <c r="C6" s="6" t="n">
        <v>56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7</v>
      </c>
      <c r="C1" s="2" t="s">
        <v>28</v>
      </c>
    </row>
    <row r="2" spans="1:3">
      <c r="A2" s="3" t="s">
        <v>352</v>
      </c>
    </row>
    <row r="3" spans="1:3">
      <c r="A3" s="4" t="s">
        <v>353</v>
      </c>
      <c r="B3" s="6" t="n">
        <v>14623</v>
      </c>
      <c r="C3" s="6" t="n">
        <v>16270</v>
      </c>
    </row>
    <row r="4" spans="1:3">
      <c r="A4" s="4" t="s">
        <v>354</v>
      </c>
      <c r="B4" s="5" t="n">
        <v>15641</v>
      </c>
      <c r="C4" s="5" t="n">
        <v>12819</v>
      </c>
    </row>
    <row r="5" spans="1:3">
      <c r="A5" s="4" t="s">
        <v>111</v>
      </c>
      <c r="B5" s="6" t="n">
        <v>30264</v>
      </c>
      <c r="C5" s="6" t="n">
        <v>290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7</v>
      </c>
      <c r="C1" s="2" t="s">
        <v>28</v>
      </c>
    </row>
    <row r="2" spans="1:3">
      <c r="A2" s="3" t="s">
        <v>356</v>
      </c>
    </row>
    <row r="3" spans="1:3">
      <c r="A3" s="4" t="s">
        <v>357</v>
      </c>
      <c r="B3" s="6" t="n">
        <v>27285</v>
      </c>
      <c r="C3" s="6" t="n">
        <v>13816</v>
      </c>
    </row>
    <row r="4" spans="1:3">
      <c r="A4" s="4" t="s">
        <v>358</v>
      </c>
      <c r="B4" s="5" t="n">
        <v>2928</v>
      </c>
      <c r="C4" s="5" t="n">
        <v>35736</v>
      </c>
    </row>
    <row r="5" spans="1:3">
      <c r="A5" s="4" t="s">
        <v>86</v>
      </c>
      <c r="B5" s="6" t="n">
        <v>30213</v>
      </c>
      <c r="C5" s="6" t="n">
        <v>49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23"/>
    <col customWidth="1" max="5" min="5" width="29"/>
    <col customWidth="1" max="6" min="6" width="55"/>
    <col customWidth="1" max="7" min="7" width="17"/>
    <col customWidth="1" max="8" min="8" width="50"/>
    <col customWidth="1" max="9" min="9" width="34"/>
  </cols>
  <sheetData>
    <row r="1" spans="1:9">
      <c r="A1" s="1" t="s">
        <v>110</v>
      </c>
      <c r="B1" s="2" t="s">
        <v>111</v>
      </c>
      <c r="D1" s="2" t="s">
        <v>112</v>
      </c>
      <c r="E1" s="2" t="s">
        <v>113</v>
      </c>
      <c r="F1" s="2" t="s">
        <v>114</v>
      </c>
      <c r="G1" s="2" t="s">
        <v>115</v>
      </c>
      <c r="H1" s="2" t="s">
        <v>116</v>
      </c>
      <c r="I1" s="2" t="s">
        <v>117</v>
      </c>
    </row>
    <row r="2" spans="1:9">
      <c r="A2" s="4" t="s">
        <v>118</v>
      </c>
      <c r="B2" s="6" t="n">
        <v>7903986</v>
      </c>
      <c r="D2" s="6" t="n">
        <v>11432122</v>
      </c>
      <c r="E2" s="6" t="n">
        <v>1557913</v>
      </c>
      <c r="F2" s="6" t="n">
        <v>-402</v>
      </c>
      <c r="G2" s="6" t="n">
        <v>-4262755</v>
      </c>
      <c r="H2" s="6" t="n">
        <v>8726878</v>
      </c>
      <c r="I2" s="6" t="n">
        <v>-822892</v>
      </c>
    </row>
    <row r="3" spans="1:9">
      <c r="A3" s="4" t="s">
        <v>43</v>
      </c>
      <c r="B3" s="5" t="n">
        <v>110928</v>
      </c>
      <c r="G3" s="5" t="n">
        <v>181247</v>
      </c>
      <c r="H3" s="5" t="n">
        <v>181247</v>
      </c>
      <c r="I3" s="5" t="n">
        <v>-70319</v>
      </c>
    </row>
    <row r="4" spans="1:9">
      <c r="A4" s="4" t="s">
        <v>119</v>
      </c>
      <c r="B4" s="5" t="n">
        <v>4121</v>
      </c>
      <c r="C4" s="4" t="s">
        <v>54</v>
      </c>
      <c r="F4" s="5" t="n">
        <v>4121</v>
      </c>
      <c r="H4" s="5" t="n">
        <v>4121</v>
      </c>
    </row>
    <row r="5" spans="1:9">
      <c r="A5" s="4" t="s">
        <v>120</v>
      </c>
      <c r="B5" s="5" t="n">
        <v>189</v>
      </c>
      <c r="E5" s="5" t="n">
        <v>189</v>
      </c>
      <c r="H5" s="5" t="n">
        <v>189</v>
      </c>
    </row>
    <row r="6" spans="1:9">
      <c r="A6" s="4" t="s">
        <v>121</v>
      </c>
      <c r="B6" s="5" t="n">
        <v>8019224</v>
      </c>
      <c r="D6" s="5" t="n">
        <v>11432122</v>
      </c>
      <c r="E6" s="5" t="n">
        <v>1558102</v>
      </c>
      <c r="F6" s="5" t="n">
        <v>3719</v>
      </c>
      <c r="G6" s="5" t="n">
        <v>-4081508</v>
      </c>
      <c r="H6" s="5" t="n">
        <v>8912435</v>
      </c>
      <c r="I6" s="5" t="n">
        <v>-893211</v>
      </c>
    </row>
    <row r="7" spans="1:9">
      <c r="A7" s="4" t="s">
        <v>43</v>
      </c>
      <c r="B7" s="5" t="n">
        <v>394274</v>
      </c>
      <c r="G7" s="5" t="n">
        <v>411198</v>
      </c>
      <c r="H7" s="5" t="n">
        <v>411198</v>
      </c>
      <c r="I7" s="5" t="n">
        <v>-16924</v>
      </c>
    </row>
    <row r="8" spans="1:9">
      <c r="A8" s="4" t="s">
        <v>119</v>
      </c>
      <c r="B8" s="5" t="n">
        <v>-2875</v>
      </c>
      <c r="C8" s="4" t="s">
        <v>54</v>
      </c>
      <c r="F8" s="5" t="n">
        <v>-2875</v>
      </c>
      <c r="H8" s="5" t="n">
        <v>-2875</v>
      </c>
    </row>
    <row r="9" spans="1:9">
      <c r="A9" s="4" t="s">
        <v>120</v>
      </c>
      <c r="B9" s="5" t="n">
        <v>162</v>
      </c>
      <c r="E9" s="5" t="n">
        <v>162</v>
      </c>
      <c r="H9" s="5" t="n">
        <v>162</v>
      </c>
    </row>
    <row r="10" spans="1:9">
      <c r="A10" s="4" t="s">
        <v>122</v>
      </c>
      <c r="B10" s="6" t="n">
        <v>8410785</v>
      </c>
      <c r="D10" s="6" t="n">
        <v>11432122</v>
      </c>
      <c r="E10" s="6" t="n">
        <v>1558264</v>
      </c>
      <c r="F10" s="6" t="n">
        <v>844</v>
      </c>
      <c r="G10" s="6" t="n">
        <v>-3670310</v>
      </c>
      <c r="H10" s="6" t="n">
        <v>9320920</v>
      </c>
      <c r="I10" s="6" t="n">
        <v>-910135</v>
      </c>
    </row>
    <row r="11" spans="1:9"/>
    <row r="12" spans="1:9">
      <c r="A12" s="4" t="s">
        <v>54</v>
      </c>
      <c r="B12" s="4" t="s">
        <v>57</v>
      </c>
    </row>
  </sheetData>
  <mergeCells count="3">
    <mergeCell ref="B1:C1"/>
    <mergeCell ref="A11:I11"/>
    <mergeCell ref="B12:I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7</v>
      </c>
      <c r="C1" s="2" t="s">
        <v>28</v>
      </c>
    </row>
    <row r="2" spans="1:3">
      <c r="A2" s="3" t="s">
        <v>360</v>
      </c>
    </row>
    <row r="3" spans="1:3">
      <c r="A3" s="4" t="s">
        <v>87</v>
      </c>
      <c r="B3" s="6" t="n">
        <v>1620073</v>
      </c>
      <c r="C3" s="6" t="n">
        <v>1367586</v>
      </c>
    </row>
    <row r="4" spans="1:3">
      <c r="A4" s="4" t="s">
        <v>87</v>
      </c>
      <c r="B4" s="5" t="n">
        <v>1620073</v>
      </c>
      <c r="C4" s="5" t="n">
        <v>1367586</v>
      </c>
    </row>
    <row r="5" spans="1:3">
      <c r="A5" s="3" t="s">
        <v>361</v>
      </c>
    </row>
    <row r="6" spans="1:3">
      <c r="A6" s="4" t="s">
        <v>87</v>
      </c>
      <c r="B6" s="5" t="n">
        <v>266211</v>
      </c>
      <c r="C6" s="5" t="n">
        <v>1788698</v>
      </c>
    </row>
    <row r="7" spans="1:3">
      <c r="A7" s="4" t="s">
        <v>362</v>
      </c>
      <c r="B7" s="5" t="n">
        <v>5566</v>
      </c>
      <c r="C7" s="5" t="n">
        <v>8441</v>
      </c>
    </row>
    <row r="8" spans="1:3">
      <c r="A8" s="4" t="s">
        <v>320</v>
      </c>
      <c r="B8" s="5" t="n">
        <v>7242</v>
      </c>
      <c r="C8" s="5" t="n">
        <v>6935</v>
      </c>
    </row>
    <row r="9" spans="1:3">
      <c r="A9" s="4" t="s">
        <v>91</v>
      </c>
      <c r="B9" s="6" t="n">
        <v>279019</v>
      </c>
      <c r="C9" s="6" t="n">
        <v>18040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7</v>
      </c>
      <c r="C2" s="2" t="s">
        <v>28</v>
      </c>
    </row>
    <row r="3" spans="1:3">
      <c r="A3" s="3" t="s">
        <v>364</v>
      </c>
    </row>
    <row r="4" spans="1:3">
      <c r="A4" s="4" t="s">
        <v>365</v>
      </c>
      <c r="B4" s="6" t="n">
        <v>7346972</v>
      </c>
      <c r="C4" s="6" t="n">
        <v>6417031</v>
      </c>
    </row>
    <row r="5" spans="1:3">
      <c r="A5" s="4" t="s">
        <v>366</v>
      </c>
      <c r="B5" s="5" t="n">
        <v>1350064</v>
      </c>
      <c r="C5" s="5" t="n">
        <v>1052489</v>
      </c>
    </row>
    <row r="6" spans="1:3">
      <c r="A6" s="4" t="s">
        <v>367</v>
      </c>
      <c r="B6" s="5" t="n">
        <v>334668</v>
      </c>
      <c r="C6" s="5" t="n">
        <v>200764</v>
      </c>
    </row>
    <row r="7" spans="1:3">
      <c r="A7" s="4" t="s">
        <v>368</v>
      </c>
      <c r="B7" s="5" t="n">
        <v>-189404</v>
      </c>
      <c r="C7" s="5" t="n">
        <v>-320377</v>
      </c>
    </row>
    <row r="8" spans="1:3">
      <c r="A8" s="4" t="s">
        <v>369</v>
      </c>
      <c r="B8" s="5" t="n">
        <v>-3995</v>
      </c>
      <c r="C8" s="5" t="n">
        <v>-2935</v>
      </c>
    </row>
    <row r="9" spans="1:3">
      <c r="A9" s="4" t="s">
        <v>370</v>
      </c>
      <c r="B9" s="5" t="n">
        <v>8838305</v>
      </c>
      <c r="C9" s="5" t="n">
        <v>7346972</v>
      </c>
    </row>
    <row r="10" spans="1:3">
      <c r="A10" s="4" t="s">
        <v>371</v>
      </c>
      <c r="B10" s="5" t="n">
        <v>8838305</v>
      </c>
      <c r="C10" s="5" t="n">
        <v>7346972</v>
      </c>
    </row>
    <row r="11" spans="1:3">
      <c r="A11" s="4" t="s">
        <v>372</v>
      </c>
    </row>
    <row r="12" spans="1:3">
      <c r="A12" s="3" t="s">
        <v>364</v>
      </c>
    </row>
    <row r="13" spans="1:3">
      <c r="A13" s="4" t="s">
        <v>365</v>
      </c>
      <c r="B13" s="5" t="n">
        <v>9084002</v>
      </c>
    </row>
    <row r="14" spans="1:3">
      <c r="A14" s="4" t="s">
        <v>370</v>
      </c>
      <c r="B14" s="5" t="n">
        <v>10753275</v>
      </c>
      <c r="C14" s="5" t="n">
        <v>9084002</v>
      </c>
    </row>
    <row r="15" spans="1:3">
      <c r="A15" s="4" t="s">
        <v>373</v>
      </c>
    </row>
    <row r="16" spans="1:3">
      <c r="A16" s="3" t="s">
        <v>364</v>
      </c>
    </row>
    <row r="17" spans="1:3">
      <c r="A17" s="4" t="s">
        <v>365</v>
      </c>
      <c r="B17" s="5" t="n">
        <v>-1737030</v>
      </c>
    </row>
    <row r="18" spans="1:3">
      <c r="A18" s="4" t="s">
        <v>370</v>
      </c>
      <c r="B18" s="5" t="n">
        <v>-1914970</v>
      </c>
      <c r="C18" s="5" t="n">
        <v>-1737030</v>
      </c>
    </row>
    <row r="19" spans="1:3">
      <c r="A19" s="4" t="s">
        <v>374</v>
      </c>
    </row>
    <row r="20" spans="1:3">
      <c r="A20" s="3" t="s">
        <v>364</v>
      </c>
    </row>
    <row r="21" spans="1:3">
      <c r="A21" s="4" t="s">
        <v>365</v>
      </c>
      <c r="B21" s="5" t="n">
        <v>834310</v>
      </c>
      <c r="C21" s="5" t="n">
        <v>854089</v>
      </c>
    </row>
    <row r="22" spans="1:3">
      <c r="A22" s="4" t="s">
        <v>366</v>
      </c>
      <c r="B22" s="5" t="n">
        <v>21137</v>
      </c>
      <c r="C22" s="5" t="n">
        <v>47270</v>
      </c>
    </row>
    <row r="23" spans="1:3">
      <c r="A23" s="4" t="s">
        <v>368</v>
      </c>
      <c r="B23" s="5" t="n">
        <v>-56334</v>
      </c>
      <c r="C23" s="5" t="n">
        <v>-67049</v>
      </c>
    </row>
    <row r="24" spans="1:3">
      <c r="A24" s="4" t="s">
        <v>370</v>
      </c>
      <c r="B24" s="5" t="n">
        <v>799113</v>
      </c>
      <c r="C24" s="5" t="n">
        <v>834310</v>
      </c>
    </row>
    <row r="25" spans="1:3">
      <c r="A25" s="4" t="s">
        <v>371</v>
      </c>
      <c r="B25" s="5" t="n">
        <v>799113</v>
      </c>
      <c r="C25" s="5" t="n">
        <v>834310</v>
      </c>
    </row>
    <row r="26" spans="1:3">
      <c r="A26" s="4" t="s">
        <v>375</v>
      </c>
    </row>
    <row r="27" spans="1:3">
      <c r="A27" s="3" t="s">
        <v>364</v>
      </c>
    </row>
    <row r="28" spans="1:3">
      <c r="A28" s="4" t="s">
        <v>365</v>
      </c>
      <c r="B28" s="5" t="n">
        <v>1226109</v>
      </c>
    </row>
    <row r="29" spans="1:3">
      <c r="A29" s="4" t="s">
        <v>370</v>
      </c>
      <c r="B29" s="5" t="n">
        <v>1247246</v>
      </c>
      <c r="C29" s="5" t="n">
        <v>1226109</v>
      </c>
    </row>
    <row r="30" spans="1:3">
      <c r="A30" s="4" t="s">
        <v>376</v>
      </c>
    </row>
    <row r="31" spans="1:3">
      <c r="A31" s="3" t="s">
        <v>364</v>
      </c>
    </row>
    <row r="32" spans="1:3">
      <c r="A32" s="4" t="s">
        <v>365</v>
      </c>
      <c r="B32" s="5" t="n">
        <v>-391799</v>
      </c>
    </row>
    <row r="33" spans="1:3">
      <c r="A33" s="4" t="s">
        <v>370</v>
      </c>
      <c r="B33" s="5" t="n">
        <v>-448133</v>
      </c>
      <c r="C33" s="5" t="n">
        <v>-391799</v>
      </c>
    </row>
    <row r="34" spans="1:3">
      <c r="A34" s="4" t="s">
        <v>377</v>
      </c>
    </row>
    <row r="35" spans="1:3">
      <c r="A35" s="3" t="s">
        <v>364</v>
      </c>
    </row>
    <row r="36" spans="1:3">
      <c r="A36" s="4" t="s">
        <v>365</v>
      </c>
      <c r="B36" s="5" t="n">
        <v>3197491</v>
      </c>
      <c r="C36" s="5" t="n">
        <v>3394948</v>
      </c>
    </row>
    <row r="37" spans="1:3">
      <c r="A37" s="4" t="s">
        <v>368</v>
      </c>
      <c r="B37" s="5" t="n">
        <v>-133070</v>
      </c>
      <c r="C37" s="5" t="n">
        <v>-253296</v>
      </c>
    </row>
    <row r="38" spans="1:3">
      <c r="A38" s="4" t="s">
        <v>369</v>
      </c>
      <c r="B38" s="5" t="n">
        <v>-3995</v>
      </c>
      <c r="C38" s="5" t="n">
        <v>-2935</v>
      </c>
    </row>
    <row r="39" spans="1:3">
      <c r="A39" s="4" t="s">
        <v>378</v>
      </c>
      <c r="B39" s="5" t="n">
        <v>203021</v>
      </c>
      <c r="C39" s="5" t="n">
        <v>58774</v>
      </c>
    </row>
    <row r="40" spans="1:3">
      <c r="A40" s="4" t="s">
        <v>370</v>
      </c>
      <c r="B40" s="5" t="n">
        <v>3263447</v>
      </c>
      <c r="C40" s="5" t="n">
        <v>3197491</v>
      </c>
    </row>
    <row r="41" spans="1:3">
      <c r="A41" s="4" t="s">
        <v>371</v>
      </c>
      <c r="B41" s="5" t="n">
        <v>3263447</v>
      </c>
      <c r="C41" s="5" t="n">
        <v>3197491</v>
      </c>
    </row>
    <row r="42" spans="1:3">
      <c r="A42" s="4" t="s">
        <v>379</v>
      </c>
    </row>
    <row r="43" spans="1:3">
      <c r="A43" s="3" t="s">
        <v>364</v>
      </c>
    </row>
    <row r="44" spans="1:3">
      <c r="A44" s="4" t="s">
        <v>365</v>
      </c>
      <c r="B44" s="5" t="n">
        <v>4541570</v>
      </c>
    </row>
    <row r="45" spans="1:3">
      <c r="A45" s="4" t="s">
        <v>370</v>
      </c>
      <c r="B45" s="5" t="n">
        <v>4729132</v>
      </c>
      <c r="C45" s="5" t="n">
        <v>4541570</v>
      </c>
    </row>
    <row r="46" spans="1:3">
      <c r="A46" s="4" t="s">
        <v>380</v>
      </c>
    </row>
    <row r="47" spans="1:3">
      <c r="A47" s="3" t="s">
        <v>364</v>
      </c>
    </row>
    <row r="48" spans="1:3">
      <c r="A48" s="4" t="s">
        <v>365</v>
      </c>
      <c r="B48" s="5" t="n">
        <v>-1344079</v>
      </c>
    </row>
    <row r="49" spans="1:3">
      <c r="A49" s="4" t="s">
        <v>370</v>
      </c>
      <c r="B49" s="5" t="n">
        <v>-1465685</v>
      </c>
      <c r="C49" s="5" t="n">
        <v>-1344079</v>
      </c>
    </row>
    <row r="50" spans="1:3">
      <c r="A50" s="4" t="s">
        <v>381</v>
      </c>
    </row>
    <row r="51" spans="1:3">
      <c r="A51" s="3" t="s">
        <v>364</v>
      </c>
    </row>
    <row r="52" spans="1:3">
      <c r="A52" s="4" t="s">
        <v>365</v>
      </c>
      <c r="B52" s="5" t="n">
        <v>3315171</v>
      </c>
      <c r="C52" s="5" t="n">
        <v>2167962</v>
      </c>
    </row>
    <row r="53" spans="1:3">
      <c r="A53" s="4" t="s">
        <v>366</v>
      </c>
      <c r="B53" s="5" t="n">
        <v>1328927</v>
      </c>
      <c r="C53" s="5" t="n">
        <v>1005219</v>
      </c>
    </row>
    <row r="54" spans="1:3">
      <c r="A54" s="4" t="s">
        <v>367</v>
      </c>
      <c r="B54" s="5" t="n">
        <v>334668</v>
      </c>
      <c r="C54" s="5" t="n">
        <v>200764</v>
      </c>
    </row>
    <row r="55" spans="1:3">
      <c r="A55" s="4" t="s">
        <v>378</v>
      </c>
      <c r="B55" s="5" t="n">
        <v>-203021</v>
      </c>
      <c r="C55" s="5" t="n">
        <v>-58774</v>
      </c>
    </row>
    <row r="56" spans="1:3">
      <c r="A56" s="4" t="s">
        <v>370</v>
      </c>
      <c r="B56" s="5" t="n">
        <v>4775745</v>
      </c>
      <c r="C56" s="5" t="n">
        <v>3315171</v>
      </c>
    </row>
    <row r="57" spans="1:3">
      <c r="A57" s="4" t="s">
        <v>371</v>
      </c>
      <c r="B57" s="5" t="n">
        <v>4775745</v>
      </c>
      <c r="C57" s="5" t="n">
        <v>3315171</v>
      </c>
    </row>
    <row r="58" spans="1:3">
      <c r="A58" s="4" t="s">
        <v>382</v>
      </c>
    </row>
    <row r="59" spans="1:3">
      <c r="A59" s="3" t="s">
        <v>364</v>
      </c>
    </row>
    <row r="60" spans="1:3">
      <c r="A60" s="4" t="s">
        <v>365</v>
      </c>
      <c r="B60" s="5" t="n">
        <v>3315171</v>
      </c>
    </row>
    <row r="61" spans="1:3">
      <c r="A61" s="4" t="s">
        <v>370</v>
      </c>
      <c r="B61" s="5" t="n">
        <v>4775745</v>
      </c>
      <c r="C61" s="5" t="n">
        <v>3315171</v>
      </c>
    </row>
    <row r="62" spans="1:3">
      <c r="A62" s="4" t="s">
        <v>383</v>
      </c>
    </row>
    <row r="63" spans="1:3">
      <c r="A63" s="3" t="s">
        <v>364</v>
      </c>
    </row>
    <row r="64" spans="1:3">
      <c r="A64" s="4" t="s">
        <v>365</v>
      </c>
      <c r="C64" s="5" t="n">
        <v>32</v>
      </c>
    </row>
    <row r="65" spans="1:3">
      <c r="A65" s="4" t="s">
        <v>368</v>
      </c>
      <c r="C65" s="5" t="n">
        <v>-32</v>
      </c>
    </row>
    <row r="66" spans="1:3">
      <c r="A66" s="4" t="s">
        <v>384</v>
      </c>
    </row>
    <row r="67" spans="1:3">
      <c r="A67" s="3" t="s">
        <v>364</v>
      </c>
    </row>
    <row r="68" spans="1:3">
      <c r="A68" s="4" t="s">
        <v>365</v>
      </c>
      <c r="B68" s="5" t="n">
        <v>1152</v>
      </c>
    </row>
    <row r="69" spans="1:3">
      <c r="A69" s="4" t="s">
        <v>370</v>
      </c>
      <c r="B69" s="5" t="n">
        <v>1152</v>
      </c>
      <c r="C69" s="5" t="n">
        <v>1152</v>
      </c>
    </row>
    <row r="70" spans="1:3">
      <c r="A70" s="4" t="s">
        <v>385</v>
      </c>
    </row>
    <row r="71" spans="1:3">
      <c r="A71" s="3" t="s">
        <v>364</v>
      </c>
    </row>
    <row r="72" spans="1:3">
      <c r="A72" s="4" t="s">
        <v>365</v>
      </c>
      <c r="B72" s="5" t="n">
        <v>-1152</v>
      </c>
    </row>
    <row r="73" spans="1:3">
      <c r="A73" s="4" t="s">
        <v>370</v>
      </c>
      <c r="B73" s="6" t="n">
        <v>-1152</v>
      </c>
      <c r="C73" s="6" t="n">
        <v>-11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7</v>
      </c>
      <c r="C1" s="2" t="s">
        <v>28</v>
      </c>
    </row>
    <row r="2" spans="1:3">
      <c r="A2" s="4" t="s">
        <v>387</v>
      </c>
    </row>
    <row r="3" spans="1:3">
      <c r="A3" s="3" t="s">
        <v>364</v>
      </c>
    </row>
    <row r="4" spans="1:3">
      <c r="A4" s="4" t="s">
        <v>388</v>
      </c>
      <c r="B4" s="6" t="n">
        <v>243</v>
      </c>
      <c r="C4" s="8" t="n">
        <v>274.1</v>
      </c>
    </row>
    <row r="5" spans="1:3">
      <c r="A5" s="4" t="s">
        <v>389</v>
      </c>
    </row>
    <row r="6" spans="1:3">
      <c r="A6" s="3" t="s">
        <v>364</v>
      </c>
    </row>
    <row r="7" spans="1:3">
      <c r="A7" s="4" t="s">
        <v>388</v>
      </c>
      <c r="B7" s="8" t="n">
        <v>18.7</v>
      </c>
      <c r="C7" s="8" t="n">
        <v>4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7</v>
      </c>
      <c r="C2" s="2" t="s">
        <v>391</v>
      </c>
    </row>
    <row r="3" spans="1:3">
      <c r="A3" s="3" t="s">
        <v>364</v>
      </c>
    </row>
    <row r="4" spans="1:3">
      <c r="A4" s="4" t="s">
        <v>392</v>
      </c>
      <c r="B4" s="6" t="n">
        <v>0</v>
      </c>
    </row>
    <row r="5" spans="1:3">
      <c r="A5" s="4" t="s">
        <v>393</v>
      </c>
      <c r="B5" s="6" t="n">
        <v>3700000000</v>
      </c>
    </row>
    <row r="6" spans="1:3">
      <c r="A6" s="4" t="s">
        <v>394</v>
      </c>
      <c r="B6" s="4" t="s">
        <v>395</v>
      </c>
    </row>
    <row r="7" spans="1:3">
      <c r="A7" s="4" t="s">
        <v>396</v>
      </c>
      <c r="B7" s="4" t="s">
        <v>397</v>
      </c>
    </row>
    <row r="8" spans="1:3">
      <c r="A8" s="4" t="s">
        <v>398</v>
      </c>
      <c r="B8" s="6" t="n">
        <v>5300000000</v>
      </c>
    </row>
    <row r="9" spans="1:3">
      <c r="A9" s="4" t="s">
        <v>399</v>
      </c>
      <c r="B9" s="6" t="n">
        <v>100000000</v>
      </c>
    </row>
    <row r="10" spans="1:3">
      <c r="A10" s="4" t="s">
        <v>400</v>
      </c>
    </row>
    <row r="11" spans="1:3">
      <c r="A11" s="3" t="s">
        <v>364</v>
      </c>
    </row>
    <row r="12" spans="1:3">
      <c r="A12" s="4" t="s">
        <v>394</v>
      </c>
      <c r="C12" s="4" t="s">
        <v>4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7</v>
      </c>
      <c r="C1" s="2" t="s">
        <v>28</v>
      </c>
    </row>
    <row r="2" spans="1:3">
      <c r="A2" s="3" t="s">
        <v>403</v>
      </c>
    </row>
    <row r="3" spans="1:3">
      <c r="A3" s="4" t="s">
        <v>404</v>
      </c>
      <c r="B3" s="6" t="n">
        <v>395883</v>
      </c>
      <c r="C3" s="6" t="n">
        <v>360697</v>
      </c>
    </row>
    <row r="4" spans="1:3">
      <c r="A4" s="4" t="s">
        <v>405</v>
      </c>
      <c r="B4" s="5" t="n">
        <v>10906</v>
      </c>
      <c r="C4" s="5" t="n">
        <v>10161</v>
      </c>
    </row>
    <row r="5" spans="1:3">
      <c r="A5" s="4" t="s">
        <v>406</v>
      </c>
      <c r="B5" s="5" t="n">
        <v>51490</v>
      </c>
      <c r="C5" s="5" t="n">
        <v>52308</v>
      </c>
    </row>
    <row r="6" spans="1:3">
      <c r="A6" s="4" t="s">
        <v>320</v>
      </c>
      <c r="B6" s="5" t="n">
        <v>965</v>
      </c>
      <c r="C6" s="5" t="n">
        <v>12703</v>
      </c>
    </row>
    <row r="7" spans="1:3">
      <c r="A7" s="4" t="s">
        <v>407</v>
      </c>
      <c r="B7" s="6" t="n">
        <v>459244</v>
      </c>
      <c r="C7" s="6" t="n">
        <v>4358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7</v>
      </c>
      <c r="C1" s="2" t="s">
        <v>28</v>
      </c>
    </row>
    <row r="2" spans="1:3">
      <c r="A2" s="3" t="s">
        <v>409</v>
      </c>
    </row>
    <row r="3" spans="1:3">
      <c r="A3" s="4" t="s">
        <v>410</v>
      </c>
      <c r="B3" s="6" t="n">
        <v>4175240</v>
      </c>
      <c r="C3" s="6" t="n">
        <v>4146601</v>
      </c>
    </row>
    <row r="4" spans="1:3">
      <c r="A4" s="4" t="s">
        <v>411</v>
      </c>
      <c r="B4" s="5" t="n">
        <v>12057</v>
      </c>
      <c r="C4" s="5" t="n">
        <v>12518</v>
      </c>
    </row>
    <row r="5" spans="1:3">
      <c r="A5" s="4" t="s">
        <v>412</v>
      </c>
      <c r="B5" s="6" t="n">
        <v>4187297</v>
      </c>
      <c r="C5" s="6" t="n">
        <v>41591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10</v>
      </c>
      <c r="B3" s="8" t="n">
        <v>4.4</v>
      </c>
    </row>
    <row r="4" spans="1:2">
      <c r="A4" s="4" t="s">
        <v>416</v>
      </c>
      <c r="B4" s="5" t="n">
        <v>6</v>
      </c>
    </row>
    <row r="5" spans="1:2">
      <c r="A5" s="4" t="s">
        <v>417</v>
      </c>
      <c r="B5" s="9" t="n">
        <v>1.6</v>
      </c>
    </row>
    <row r="6" spans="1:2">
      <c r="A6" s="4" t="s">
        <v>418</v>
      </c>
      <c r="B6" s="8"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272</v>
      </c>
    </row>
    <row r="3" spans="1:2">
      <c r="A3" s="3" t="s">
        <v>415</v>
      </c>
    </row>
    <row r="4" spans="1:2">
      <c r="A4" s="4" t="s">
        <v>421</v>
      </c>
      <c r="B4" s="8" t="n">
        <v>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422</v>
      </c>
      <c r="B1" s="2" t="s">
        <v>1</v>
      </c>
    </row>
    <row r="2" spans="1:3">
      <c r="B2" s="2" t="s">
        <v>27</v>
      </c>
      <c r="C2" s="2" t="s">
        <v>28</v>
      </c>
    </row>
    <row r="3" spans="1:3">
      <c r="A3" s="3" t="s">
        <v>415</v>
      </c>
    </row>
    <row r="4" spans="1:3">
      <c r="A4" s="4" t="s">
        <v>423</v>
      </c>
      <c r="B4" s="6" t="n">
        <v>4175240</v>
      </c>
      <c r="C4" s="6" t="n">
        <v>4146601</v>
      </c>
    </row>
    <row r="5" spans="1:3">
      <c r="A5" s="4" t="s">
        <v>424</v>
      </c>
      <c r="B5" s="5" t="n">
        <v>4565677</v>
      </c>
    </row>
    <row r="6" spans="1:3">
      <c r="A6" s="4" t="s">
        <v>425</v>
      </c>
    </row>
    <row r="7" spans="1:3">
      <c r="A7" s="3" t="s">
        <v>415</v>
      </c>
    </row>
    <row r="8" spans="1:3">
      <c r="A8" s="4" t="s">
        <v>423</v>
      </c>
      <c r="B8" s="5" t="n">
        <v>768002</v>
      </c>
    </row>
    <row r="9" spans="1:3">
      <c r="A9" s="4" t="s">
        <v>424</v>
      </c>
      <c r="B9" s="6" t="n">
        <v>899021</v>
      </c>
    </row>
    <row r="10" spans="1:3">
      <c r="A10" s="4" t="s">
        <v>426</v>
      </c>
      <c r="B10" s="4" t="s">
        <v>427</v>
      </c>
    </row>
    <row r="11" spans="1:3">
      <c r="A11" s="4" t="s">
        <v>428</v>
      </c>
    </row>
    <row r="12" spans="1:3">
      <c r="A12" s="3" t="s">
        <v>415</v>
      </c>
    </row>
    <row r="13" spans="1:3">
      <c r="A13" s="4" t="s">
        <v>423</v>
      </c>
      <c r="B13" s="6" t="n">
        <v>871491</v>
      </c>
    </row>
    <row r="14" spans="1:3">
      <c r="A14" s="4" t="s">
        <v>424</v>
      </c>
      <c r="B14" s="6" t="n">
        <v>949936</v>
      </c>
    </row>
    <row r="15" spans="1:3">
      <c r="A15" s="4" t="s">
        <v>426</v>
      </c>
      <c r="B15" s="4" t="s">
        <v>429</v>
      </c>
    </row>
    <row r="16" spans="1:3">
      <c r="A16" s="4" t="s">
        <v>430</v>
      </c>
    </row>
    <row r="17" spans="1:3">
      <c r="A17" s="3" t="s">
        <v>415</v>
      </c>
    </row>
    <row r="18" spans="1:3">
      <c r="A18" s="4" t="s">
        <v>423</v>
      </c>
      <c r="B18" s="6" t="n">
        <v>271408</v>
      </c>
    </row>
    <row r="19" spans="1:3">
      <c r="A19" s="4" t="s">
        <v>424</v>
      </c>
      <c r="B19" s="6" t="n">
        <v>307439</v>
      </c>
    </row>
    <row r="20" spans="1:3">
      <c r="A20" s="4" t="s">
        <v>426</v>
      </c>
      <c r="B20" s="4" t="s">
        <v>431</v>
      </c>
    </row>
    <row r="21" spans="1:3">
      <c r="A21" s="4" t="s">
        <v>432</v>
      </c>
    </row>
    <row r="22" spans="1:3">
      <c r="A22" s="3" t="s">
        <v>415</v>
      </c>
    </row>
    <row r="23" spans="1:3">
      <c r="A23" s="4" t="s">
        <v>423</v>
      </c>
      <c r="B23" s="6" t="n">
        <v>676157</v>
      </c>
    </row>
    <row r="24" spans="1:3">
      <c r="A24" s="4" t="s">
        <v>424</v>
      </c>
      <c r="B24" s="6" t="n">
        <v>735065</v>
      </c>
    </row>
    <row r="25" spans="1:3">
      <c r="A25" s="4" t="s">
        <v>426</v>
      </c>
      <c r="B25" s="4" t="s">
        <v>433</v>
      </c>
    </row>
    <row r="26" spans="1:3">
      <c r="A26" s="4" t="s">
        <v>434</v>
      </c>
    </row>
    <row r="27" spans="1:3">
      <c r="A27" s="3" t="s">
        <v>415</v>
      </c>
    </row>
    <row r="28" spans="1:3">
      <c r="A28" s="4" t="s">
        <v>423</v>
      </c>
      <c r="B28" s="6" t="n">
        <v>1588182</v>
      </c>
    </row>
    <row r="29" spans="1:3">
      <c r="A29" s="4" t="s">
        <v>424</v>
      </c>
      <c r="B29" s="6" t="n">
        <v>1674216</v>
      </c>
    </row>
    <row r="30" spans="1:3">
      <c r="A30" s="4" t="s">
        <v>426</v>
      </c>
      <c r="B30" s="4" t="s">
        <v>433</v>
      </c>
    </row>
    <row r="31" spans="1:3">
      <c r="A31" s="4" t="s">
        <v>435</v>
      </c>
    </row>
    <row r="32" spans="1:3">
      <c r="A32" s="3" t="s">
        <v>415</v>
      </c>
    </row>
    <row r="33" spans="1:3">
      <c r="A33" s="4" t="s">
        <v>436</v>
      </c>
      <c r="B33" s="4" t="s">
        <v>437</v>
      </c>
    </row>
    <row r="34" spans="1:3">
      <c r="A34" s="4" t="s">
        <v>438</v>
      </c>
      <c r="B34" s="4" t="s">
        <v>439</v>
      </c>
    </row>
    <row r="35" spans="1:3">
      <c r="A35" s="4" t="s">
        <v>440</v>
      </c>
    </row>
    <row r="36" spans="1:3">
      <c r="A36" s="3" t="s">
        <v>415</v>
      </c>
    </row>
    <row r="37" spans="1:3">
      <c r="A37" s="4" t="s">
        <v>436</v>
      </c>
      <c r="B37" s="4" t="s">
        <v>441</v>
      </c>
    </row>
    <row r="38" spans="1:3">
      <c r="A38" s="4" t="s">
        <v>438</v>
      </c>
      <c r="B38" s="4" t="s">
        <v>439</v>
      </c>
    </row>
    <row r="39" spans="1:3">
      <c r="A39" s="4" t="s">
        <v>442</v>
      </c>
    </row>
    <row r="40" spans="1:3">
      <c r="A40" s="3" t="s">
        <v>415</v>
      </c>
    </row>
    <row r="41" spans="1:3">
      <c r="A41" s="4" t="s">
        <v>443</v>
      </c>
      <c r="B41" s="4" t="s">
        <v>444</v>
      </c>
    </row>
    <row r="42" spans="1:3">
      <c r="A42" s="4" t="s">
        <v>445</v>
      </c>
    </row>
    <row r="43" spans="1:3">
      <c r="A43" s="3" t="s">
        <v>415</v>
      </c>
    </row>
    <row r="44" spans="1:3">
      <c r="A44" s="4" t="s">
        <v>436</v>
      </c>
      <c r="B44" s="4" t="s">
        <v>446</v>
      </c>
    </row>
    <row r="45" spans="1:3">
      <c r="A45" s="4" t="s">
        <v>438</v>
      </c>
      <c r="B45" s="4" t="s">
        <v>439</v>
      </c>
    </row>
    <row r="46" spans="1:3">
      <c r="A46" s="4" t="s">
        <v>447</v>
      </c>
    </row>
    <row r="47" spans="1:3">
      <c r="A47" s="3" t="s">
        <v>415</v>
      </c>
    </row>
    <row r="48" spans="1:3">
      <c r="A48" s="4" t="s">
        <v>436</v>
      </c>
      <c r="B48" s="4" t="s">
        <v>448</v>
      </c>
    </row>
    <row r="49" spans="1:3">
      <c r="A49" s="4" t="s">
        <v>438</v>
      </c>
      <c r="B49" s="4" t="s">
        <v>439</v>
      </c>
    </row>
    <row r="50" spans="1:3">
      <c r="A50" s="4" t="s">
        <v>449</v>
      </c>
    </row>
    <row r="51" spans="1:3">
      <c r="A51" s="3" t="s">
        <v>415</v>
      </c>
    </row>
    <row r="52" spans="1:3">
      <c r="A52" s="4" t="s">
        <v>436</v>
      </c>
      <c r="B52" s="4" t="s">
        <v>450</v>
      </c>
    </row>
    <row r="53" spans="1:3">
      <c r="A53" s="4" t="s">
        <v>438</v>
      </c>
      <c r="B53" s="4" t="s">
        <v>439</v>
      </c>
    </row>
    <row r="54" spans="1:3">
      <c r="A54" s="4" t="s">
        <v>451</v>
      </c>
    </row>
    <row r="55" spans="1:3">
      <c r="A55" s="3" t="s">
        <v>415</v>
      </c>
    </row>
    <row r="56" spans="1:3">
      <c r="A56" s="4" t="s">
        <v>436</v>
      </c>
      <c r="B56" s="4" t="s">
        <v>446</v>
      </c>
    </row>
    <row r="57" spans="1:3">
      <c r="A57" s="4" t="s">
        <v>438</v>
      </c>
      <c r="B57" s="4" t="s">
        <v>439</v>
      </c>
    </row>
    <row r="58" spans="1:3">
      <c r="A58" s="4" t="s">
        <v>452</v>
      </c>
    </row>
    <row r="59" spans="1:3">
      <c r="A59" s="3" t="s">
        <v>415</v>
      </c>
    </row>
    <row r="60" spans="1:3">
      <c r="A60" s="4" t="s">
        <v>443</v>
      </c>
      <c r="B60" s="4" t="s">
        <v>444</v>
      </c>
    </row>
    <row r="61" spans="1:3">
      <c r="A61" s="4" t="s">
        <v>453</v>
      </c>
    </row>
    <row r="62" spans="1:3">
      <c r="A62" s="3" t="s">
        <v>415</v>
      </c>
    </row>
    <row r="63" spans="1:3">
      <c r="A63" s="4" t="s">
        <v>436</v>
      </c>
      <c r="B63" s="4" t="s">
        <v>454</v>
      </c>
    </row>
    <row r="64" spans="1:3">
      <c r="A64" s="4" t="s">
        <v>438</v>
      </c>
      <c r="B64" s="4" t="s">
        <v>439</v>
      </c>
    </row>
    <row r="65" spans="1:3">
      <c r="A65" s="4" t="s">
        <v>455</v>
      </c>
    </row>
    <row r="66" spans="1:3">
      <c r="A66" s="3" t="s">
        <v>415</v>
      </c>
    </row>
    <row r="67" spans="1:3">
      <c r="A67" s="4" t="s">
        <v>436</v>
      </c>
      <c r="B67" s="4" t="s">
        <v>456</v>
      </c>
    </row>
    <row r="68" spans="1:3">
      <c r="A68" s="4" t="s">
        <v>438</v>
      </c>
      <c r="B68" s="4" t="s">
        <v>439</v>
      </c>
    </row>
    <row r="69" spans="1:3">
      <c r="A69" s="4" t="s">
        <v>423</v>
      </c>
      <c r="B69" s="6" t="n">
        <v>50000</v>
      </c>
    </row>
    <row r="70" spans="1:3">
      <c r="A70" s="4" t="s">
        <v>457</v>
      </c>
      <c r="B70" s="4" t="s">
        <v>4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20</v>
      </c>
    </row>
    <row r="3" spans="1:2">
      <c r="A3" s="4" t="s">
        <v>272</v>
      </c>
    </row>
    <row r="4" spans="1:2">
      <c r="A4" s="3" t="s">
        <v>415</v>
      </c>
    </row>
    <row r="5" spans="1:2">
      <c r="A5" s="4" t="s">
        <v>460</v>
      </c>
      <c r="B5" s="8" t="n">
        <v>4347.2</v>
      </c>
    </row>
    <row r="6" spans="1:2">
      <c r="A6" s="4" t="s">
        <v>461</v>
      </c>
      <c r="B6" s="6" t="n">
        <v>172</v>
      </c>
    </row>
    <row r="7" spans="1:2">
      <c r="A7" s="4" t="s">
        <v>462</v>
      </c>
      <c r="B7" s="4" t="s">
        <v>463</v>
      </c>
    </row>
    <row r="8" spans="1:2">
      <c r="A8" s="4" t="s">
        <v>432</v>
      </c>
    </row>
    <row r="9" spans="1:2">
      <c r="A9" s="3" t="s">
        <v>415</v>
      </c>
    </row>
    <row r="10" spans="1:2">
      <c r="A10" s="4" t="s">
        <v>464</v>
      </c>
      <c r="B10" s="4" t="s">
        <v>4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7</v>
      </c>
    </row>
    <row r="3" spans="1:2">
      <c r="A3" s="3" t="s">
        <v>124</v>
      </c>
    </row>
    <row r="4" spans="1:2">
      <c r="A4" s="4" t="s">
        <v>123</v>
      </c>
      <c r="B4" s="4" t="s">
        <v>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7</v>
      </c>
      <c r="C2" s="2" t="s">
        <v>28</v>
      </c>
    </row>
    <row r="3" spans="1:3">
      <c r="A3" s="3" t="s">
        <v>467</v>
      </c>
    </row>
    <row r="4" spans="1:3">
      <c r="A4" s="4" t="s">
        <v>468</v>
      </c>
      <c r="B4" s="6" t="n">
        <v>12804</v>
      </c>
      <c r="C4" s="6" t="n">
        <v>5613</v>
      </c>
    </row>
    <row r="5" spans="1:3">
      <c r="A5" s="3" t="s">
        <v>469</v>
      </c>
    </row>
    <row r="6" spans="1:3">
      <c r="A6" s="4" t="s">
        <v>470</v>
      </c>
      <c r="B6" s="5" t="n">
        <v>-175679</v>
      </c>
      <c r="C6" s="5" t="n">
        <v>-177342</v>
      </c>
    </row>
    <row r="7" spans="1:3">
      <c r="A7" s="4" t="s">
        <v>471</v>
      </c>
      <c r="B7" s="5" t="n">
        <v>22231</v>
      </c>
      <c r="C7" s="5" t="n">
        <v>17716</v>
      </c>
    </row>
    <row r="8" spans="1:3">
      <c r="A8" s="4" t="s">
        <v>472</v>
      </c>
      <c r="B8" s="5" t="n">
        <v>-153448</v>
      </c>
      <c r="C8" s="5" t="n">
        <v>-159626</v>
      </c>
    </row>
    <row r="9" spans="1:3">
      <c r="A9" s="4" t="s">
        <v>473</v>
      </c>
      <c r="B9" s="6" t="n">
        <v>-140644</v>
      </c>
      <c r="C9" s="6" t="n">
        <v>-1540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7</v>
      </c>
      <c r="C2" s="2" t="s">
        <v>28</v>
      </c>
    </row>
    <row r="3" spans="1:3">
      <c r="A3" s="3" t="s">
        <v>475</v>
      </c>
    </row>
    <row r="4" spans="1:3">
      <c r="A4" s="4" t="s">
        <v>476</v>
      </c>
      <c r="B4" s="6" t="n">
        <v>4900</v>
      </c>
      <c r="C4" s="6" t="n">
        <v>1200</v>
      </c>
    </row>
    <row r="5" spans="1:3">
      <c r="A5" s="4" t="s">
        <v>477</v>
      </c>
      <c r="B5" s="5" t="n">
        <v>649421</v>
      </c>
      <c r="C5" s="5" t="n">
        <v>473742</v>
      </c>
    </row>
    <row r="6" spans="1:3">
      <c r="A6" s="4" t="s">
        <v>478</v>
      </c>
    </row>
    <row r="7" spans="1:3">
      <c r="A7" s="3" t="s">
        <v>475</v>
      </c>
    </row>
    <row r="8" spans="1:3">
      <c r="A8" s="4" t="s">
        <v>479</v>
      </c>
      <c r="B8" s="5" t="n">
        <v>280100</v>
      </c>
    </row>
    <row r="9" spans="1:3">
      <c r="A9" s="4" t="s">
        <v>477</v>
      </c>
      <c r="B9" s="5" t="n">
        <v>584200</v>
      </c>
    </row>
    <row r="10" spans="1:3">
      <c r="A10" s="4" t="s">
        <v>480</v>
      </c>
      <c r="B10" s="5" t="n">
        <v>304100</v>
      </c>
    </row>
    <row r="11" spans="1:3">
      <c r="A11" s="4" t="s">
        <v>481</v>
      </c>
      <c r="B11" s="5" t="n">
        <v>165900</v>
      </c>
      <c r="C11" s="5" t="n">
        <v>164900</v>
      </c>
    </row>
    <row r="12" spans="1:3">
      <c r="A12" s="4" t="s">
        <v>482</v>
      </c>
      <c r="B12" s="5" t="n">
        <v>105600</v>
      </c>
    </row>
    <row r="13" spans="1:3">
      <c r="A13" s="4" t="s">
        <v>483</v>
      </c>
      <c r="C13" s="5" t="n">
        <v>418300</v>
      </c>
    </row>
    <row r="14" spans="1:3">
      <c r="A14" s="4" t="s">
        <v>484</v>
      </c>
      <c r="C14" s="5" t="n">
        <v>81900</v>
      </c>
    </row>
    <row r="15" spans="1:3">
      <c r="A15" s="4" t="s">
        <v>485</v>
      </c>
    </row>
    <row r="16" spans="1:3">
      <c r="A16" s="3" t="s">
        <v>475</v>
      </c>
    </row>
    <row r="17" spans="1:3">
      <c r="A17" s="4" t="s">
        <v>477</v>
      </c>
      <c r="B17" s="6" t="n">
        <v>65300</v>
      </c>
      <c r="C17" s="6" t="n">
        <v>55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7</v>
      </c>
      <c r="C2" s="2" t="s">
        <v>28</v>
      </c>
    </row>
    <row r="3" spans="1:3">
      <c r="A3" s="3" t="s">
        <v>467</v>
      </c>
    </row>
    <row r="4" spans="1:3">
      <c r="A4" s="4" t="s">
        <v>41</v>
      </c>
      <c r="B4" s="6" t="n">
        <v>253630</v>
      </c>
      <c r="C4" s="6" t="n">
        <v>-43085</v>
      </c>
    </row>
    <row r="5" spans="1:3">
      <c r="A5" s="4" t="s">
        <v>487</v>
      </c>
      <c r="B5" s="5" t="n">
        <v>67795</v>
      </c>
      <c r="C5" s="5" t="n">
        <v>-11202</v>
      </c>
    </row>
    <row r="6" spans="1:3">
      <c r="A6" s="4" t="s">
        <v>488</v>
      </c>
      <c r="B6" s="5" t="n">
        <v>-152639</v>
      </c>
      <c r="C6" s="5" t="n">
        <v>-92098</v>
      </c>
    </row>
    <row r="7" spans="1:3">
      <c r="A7" s="4" t="s">
        <v>489</v>
      </c>
      <c r="B7" s="5" t="n">
        <v>-83568</v>
      </c>
      <c r="C7" s="5" t="n">
        <v>-74638</v>
      </c>
    </row>
    <row r="8" spans="1:3">
      <c r="A8" s="4" t="s">
        <v>471</v>
      </c>
      <c r="B8" s="5" t="n">
        <v>24670</v>
      </c>
      <c r="C8" s="5" t="n">
        <v>18932</v>
      </c>
    </row>
    <row r="9" spans="1:3">
      <c r="A9" s="4" t="s">
        <v>490</v>
      </c>
      <c r="B9" s="5" t="n">
        <v>3098</v>
      </c>
      <c r="C9" s="5" t="n">
        <v>4993</v>
      </c>
    </row>
    <row r="10" spans="1:3">
      <c r="A10" s="4" t="s">
        <v>473</v>
      </c>
      <c r="B10" s="6" t="n">
        <v>-140644</v>
      </c>
      <c r="C10" s="6" t="n">
        <v>-1540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7</v>
      </c>
      <c r="C2" s="2" t="s">
        <v>28</v>
      </c>
    </row>
    <row r="3" spans="1:3">
      <c r="A3" s="3" t="s">
        <v>467</v>
      </c>
    </row>
    <row r="4" spans="1:3">
      <c r="A4" s="4" t="s">
        <v>492</v>
      </c>
      <c r="B4" s="4" t="s">
        <v>493</v>
      </c>
      <c r="C4" s="4" t="s">
        <v>49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7</v>
      </c>
      <c r="C1" s="2" t="s">
        <v>28</v>
      </c>
    </row>
    <row r="2" spans="1:3">
      <c r="A2" s="3" t="s">
        <v>477</v>
      </c>
    </row>
    <row r="3" spans="1:3">
      <c r="A3" s="4" t="s">
        <v>496</v>
      </c>
      <c r="B3" s="6" t="n">
        <v>345368</v>
      </c>
      <c r="C3" s="6" t="n">
        <v>349956</v>
      </c>
    </row>
    <row r="4" spans="1:3">
      <c r="A4" s="4" t="s">
        <v>497</v>
      </c>
      <c r="B4" s="5" t="n">
        <v>0</v>
      </c>
      <c r="C4" s="5" t="n">
        <v>0</v>
      </c>
    </row>
    <row r="5" spans="1:3">
      <c r="A5" s="4" t="s">
        <v>498</v>
      </c>
      <c r="B5" s="5" t="n">
        <v>304053</v>
      </c>
      <c r="C5" s="5" t="n">
        <v>123786</v>
      </c>
    </row>
    <row r="6" spans="1:3">
      <c r="A6" s="4" t="s">
        <v>477</v>
      </c>
      <c r="B6" s="5" t="n">
        <v>649421</v>
      </c>
      <c r="C6" s="5" t="n">
        <v>473742</v>
      </c>
    </row>
    <row r="7" spans="1:3">
      <c r="A7" s="3" t="s">
        <v>499</v>
      </c>
    </row>
    <row r="8" spans="1:3">
      <c r="A8" s="4" t="s">
        <v>500</v>
      </c>
      <c r="B8" s="5" t="n">
        <v>-47934</v>
      </c>
      <c r="C8" s="5" t="n">
        <v>-25788</v>
      </c>
    </row>
    <row r="9" spans="1:3">
      <c r="A9" s="4" t="s">
        <v>499</v>
      </c>
      <c r="B9" s="5" t="n">
        <v>-47934</v>
      </c>
      <c r="C9" s="5" t="n">
        <v>-25788</v>
      </c>
    </row>
    <row r="10" spans="1:3">
      <c r="A10" s="3" t="s">
        <v>501</v>
      </c>
    </row>
    <row r="11" spans="1:3">
      <c r="A11" s="4" t="s">
        <v>496</v>
      </c>
      <c r="B11" s="5" t="n">
        <v>276492</v>
      </c>
      <c r="C11" s="5" t="n">
        <v>237463</v>
      </c>
    </row>
    <row r="12" spans="1:3">
      <c r="A12" s="4" t="s">
        <v>497</v>
      </c>
      <c r="B12" s="5" t="n">
        <v>120626</v>
      </c>
      <c r="C12" s="5" t="n">
        <v>120209</v>
      </c>
    </row>
    <row r="13" spans="1:3">
      <c r="A13" s="4" t="s">
        <v>498</v>
      </c>
      <c r="B13" s="5" t="n">
        <v>11674</v>
      </c>
      <c r="C13" s="5" t="n">
        <v>205736</v>
      </c>
    </row>
    <row r="14" spans="1:3">
      <c r="A14" s="4" t="s">
        <v>501</v>
      </c>
      <c r="B14" s="5" t="n">
        <v>408792</v>
      </c>
      <c r="C14" s="5" t="n">
        <v>563408</v>
      </c>
    </row>
    <row r="15" spans="1:3">
      <c r="A15" s="3" t="s">
        <v>502</v>
      </c>
    </row>
    <row r="16" spans="1:3">
      <c r="A16" s="4" t="s">
        <v>500</v>
      </c>
      <c r="B16" s="5" t="n">
        <v>0</v>
      </c>
      <c r="C16" s="5" t="n">
        <v>0</v>
      </c>
    </row>
    <row r="17" spans="1:3">
      <c r="A17" s="4" t="s">
        <v>502</v>
      </c>
      <c r="B17" s="6" t="n">
        <v>0</v>
      </c>
      <c r="C1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3</v>
      </c>
      <c r="B1" s="2" t="s">
        <v>1</v>
      </c>
    </row>
    <row r="2" spans="1:3">
      <c r="B2" s="2" t="s">
        <v>27</v>
      </c>
      <c r="C2" s="2" t="s">
        <v>28</v>
      </c>
    </row>
    <row r="3" spans="1:3">
      <c r="A3" s="3" t="s">
        <v>475</v>
      </c>
    </row>
    <row r="4" spans="1:3">
      <c r="A4" s="4" t="s">
        <v>504</v>
      </c>
      <c r="B4" s="6" t="n">
        <v>812100000</v>
      </c>
    </row>
    <row r="5" spans="1:3">
      <c r="A5" s="4" t="s">
        <v>505</v>
      </c>
      <c r="B5" s="5" t="n">
        <v>-153448000</v>
      </c>
      <c r="C5" s="6" t="n">
        <v>-159626000</v>
      </c>
    </row>
    <row r="6" spans="1:3">
      <c r="A6" s="4" t="s">
        <v>506</v>
      </c>
    </row>
    <row r="7" spans="1:3">
      <c r="A7" s="3" t="s">
        <v>475</v>
      </c>
    </row>
    <row r="8" spans="1:3">
      <c r="A8" s="4" t="s">
        <v>505</v>
      </c>
      <c r="B8"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7</v>
      </c>
      <c r="C2" s="2" t="s">
        <v>28</v>
      </c>
    </row>
    <row r="3" spans="1:3">
      <c r="A3" s="3" t="s">
        <v>508</v>
      </c>
    </row>
    <row r="4" spans="1:3">
      <c r="A4" s="4" t="s">
        <v>509</v>
      </c>
      <c r="B4" s="6" t="n">
        <v>125721</v>
      </c>
      <c r="C4" s="6" t="n">
        <v>118903</v>
      </c>
    </row>
    <row r="5" spans="1:3">
      <c r="A5" s="4" t="s">
        <v>510</v>
      </c>
      <c r="B5" s="5" t="n">
        <v>769</v>
      </c>
      <c r="C5" s="5" t="n">
        <v>1966</v>
      </c>
    </row>
    <row r="6" spans="1:3">
      <c r="A6" s="4" t="s">
        <v>511</v>
      </c>
      <c r="B6" s="5" t="n">
        <v>5075</v>
      </c>
      <c r="C6" s="5" t="n">
        <v>4852</v>
      </c>
    </row>
    <row r="7" spans="1:3">
      <c r="A7" s="4" t="s">
        <v>512</v>
      </c>
      <c r="B7" s="6" t="n">
        <v>131565</v>
      </c>
      <c r="C7" s="6" t="n">
        <v>1257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7</v>
      </c>
      <c r="C2" s="2" t="s">
        <v>28</v>
      </c>
    </row>
    <row r="3" spans="1:3">
      <c r="A3" s="3" t="s">
        <v>514</v>
      </c>
    </row>
    <row r="4" spans="1:3">
      <c r="A4" s="4" t="s">
        <v>515</v>
      </c>
      <c r="B4" s="8" t="n">
        <v>273.7</v>
      </c>
      <c r="C4" s="8" t="n">
        <v>266.5</v>
      </c>
    </row>
    <row r="5" spans="1:3">
      <c r="A5" s="4" t="s">
        <v>516</v>
      </c>
      <c r="B5" s="4" t="s">
        <v>517</v>
      </c>
      <c r="C5" s="4" t="s">
        <v>517</v>
      </c>
    </row>
    <row r="6" spans="1:3">
      <c r="A6" s="4" t="s">
        <v>272</v>
      </c>
    </row>
    <row r="7" spans="1:3">
      <c r="A7" s="3" t="s">
        <v>514</v>
      </c>
    </row>
    <row r="8" spans="1:3">
      <c r="A8" s="4" t="s">
        <v>518</v>
      </c>
      <c r="B8" s="4" t="s">
        <v>5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0</v>
      </c>
      <c r="B1" s="2" t="s">
        <v>27</v>
      </c>
      <c r="C1" s="2" t="s">
        <v>28</v>
      </c>
    </row>
    <row r="2" spans="1:3">
      <c r="A2" s="4" t="s">
        <v>521</v>
      </c>
    </row>
    <row r="3" spans="1:3">
      <c r="A3" s="3" t="s">
        <v>522</v>
      </c>
    </row>
    <row r="4" spans="1:3">
      <c r="A4" s="4" t="s">
        <v>523</v>
      </c>
      <c r="B4" s="5" t="n">
        <v>2012314469</v>
      </c>
      <c r="C4" s="5" t="n">
        <v>2012314469</v>
      </c>
    </row>
    <row r="5" spans="1:3">
      <c r="A5" s="4" t="s">
        <v>524</v>
      </c>
      <c r="B5" s="5" t="n">
        <v>2012314469</v>
      </c>
      <c r="C5" s="5" t="n">
        <v>2012314469</v>
      </c>
    </row>
    <row r="6" spans="1:3">
      <c r="A6" s="4" t="s">
        <v>525</v>
      </c>
    </row>
    <row r="7" spans="1:3">
      <c r="A7" s="3" t="s">
        <v>522</v>
      </c>
    </row>
    <row r="8" spans="1:3">
      <c r="A8" s="4" t="s">
        <v>523</v>
      </c>
      <c r="B8" s="5" t="n">
        <v>0</v>
      </c>
      <c r="C8" s="5" t="n">
        <v>0</v>
      </c>
    </row>
    <row r="9" spans="1:3">
      <c r="A9" s="4" t="s">
        <v>524</v>
      </c>
      <c r="B9" s="5" t="n">
        <v>0</v>
      </c>
      <c r="C9"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7</v>
      </c>
      <c r="C2" s="2" t="s">
        <v>28</v>
      </c>
    </row>
    <row r="3" spans="1:3">
      <c r="A3" s="3" t="s">
        <v>527</v>
      </c>
    </row>
    <row r="4" spans="1:3">
      <c r="A4" s="4" t="s">
        <v>528</v>
      </c>
      <c r="B4" s="6" t="n">
        <v>-893211</v>
      </c>
    </row>
    <row r="5" spans="1:3">
      <c r="A5" s="4" t="s">
        <v>529</v>
      </c>
      <c r="B5" s="5" t="n">
        <v>-16924</v>
      </c>
      <c r="C5" s="6" t="n">
        <v>-70319</v>
      </c>
    </row>
    <row r="6" spans="1:3">
      <c r="A6" s="4" t="s">
        <v>530</v>
      </c>
      <c r="B6" s="5" t="n">
        <v>-910135</v>
      </c>
      <c r="C6" s="5" t="n">
        <v>-893211</v>
      </c>
    </row>
    <row r="7" spans="1:3">
      <c r="A7" s="4" t="s">
        <v>272</v>
      </c>
    </row>
    <row r="8" spans="1:3">
      <c r="A8" s="3" t="s">
        <v>527</v>
      </c>
    </row>
    <row r="9" spans="1:3">
      <c r="A9" s="4" t="s">
        <v>528</v>
      </c>
      <c r="B9" s="5" t="n">
        <v>-893211</v>
      </c>
      <c r="C9" s="5" t="n">
        <v>-822892</v>
      </c>
    </row>
    <row r="10" spans="1:3">
      <c r="A10" s="4" t="s">
        <v>529</v>
      </c>
      <c r="B10" s="5" t="n">
        <v>-16924</v>
      </c>
      <c r="C10" s="5" t="n">
        <v>-70319</v>
      </c>
    </row>
    <row r="11" spans="1:3">
      <c r="A11" s="4" t="s">
        <v>531</v>
      </c>
      <c r="B11" s="5" t="n">
        <v>175100</v>
      </c>
      <c r="C11" s="5" t="n">
        <v>95200</v>
      </c>
    </row>
    <row r="12" spans="1:3">
      <c r="A12" s="4" t="s">
        <v>532</v>
      </c>
      <c r="B12" s="5" t="n">
        <v>-175100</v>
      </c>
      <c r="C12" s="5" t="n">
        <v>-95200</v>
      </c>
    </row>
    <row r="13" spans="1:3">
      <c r="A13" s="4" t="s">
        <v>530</v>
      </c>
      <c r="B13" s="6" t="n">
        <v>-910135</v>
      </c>
      <c r="C13" s="6" t="n">
        <v>-8932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7</v>
      </c>
    </row>
    <row r="3" spans="1:2">
      <c r="A3" s="3" t="s">
        <v>124</v>
      </c>
    </row>
    <row r="4" spans="1:2">
      <c r="A4" s="4" t="s">
        <v>126</v>
      </c>
      <c r="B4" s="4" t="s">
        <v>1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7</v>
      </c>
    </row>
    <row r="3" spans="1:2">
      <c r="A3" s="4" t="s">
        <v>272</v>
      </c>
    </row>
    <row r="4" spans="1:2">
      <c r="A4" s="3" t="s">
        <v>527</v>
      </c>
    </row>
    <row r="5" spans="1:2">
      <c r="A5" s="4" t="s">
        <v>534</v>
      </c>
      <c r="B5" s="4" t="s">
        <v>5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7</v>
      </c>
      <c r="C1" s="2" t="s">
        <v>28</v>
      </c>
    </row>
    <row r="2" spans="1:3">
      <c r="A2" s="3" t="s">
        <v>527</v>
      </c>
    </row>
    <row r="3" spans="1:3">
      <c r="A3" s="4" t="s">
        <v>537</v>
      </c>
      <c r="B3" s="8" t="n">
        <v>1021.4</v>
      </c>
      <c r="C3" s="8" t="n">
        <v>846.3</v>
      </c>
    </row>
    <row r="4" spans="1:3">
      <c r="A4" s="4" t="s">
        <v>538</v>
      </c>
      <c r="B4" s="8" t="n">
        <v>505.6</v>
      </c>
      <c r="C4" s="8" t="n">
        <v>38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7</v>
      </c>
      <c r="C2" s="2" t="s">
        <v>28</v>
      </c>
    </row>
    <row r="3" spans="1:3">
      <c r="A3" s="3" t="s">
        <v>540</v>
      </c>
    </row>
    <row r="4" spans="1:3">
      <c r="A4" s="4" t="s">
        <v>541</v>
      </c>
      <c r="B4" s="6" t="n">
        <v>394274</v>
      </c>
      <c r="C4" s="6" t="n">
        <v>110928</v>
      </c>
    </row>
    <row r="5" spans="1:3">
      <c r="A5" s="3" t="s">
        <v>542</v>
      </c>
    </row>
    <row r="6" spans="1:3">
      <c r="A6" s="4" t="s">
        <v>543</v>
      </c>
      <c r="B6" s="5" t="n">
        <v>211201</v>
      </c>
      <c r="C6" s="5" t="n">
        <v>307604</v>
      </c>
    </row>
    <row r="7" spans="1:3">
      <c r="A7" s="3" t="s">
        <v>544</v>
      </c>
    </row>
    <row r="8" spans="1:3">
      <c r="A8" s="4" t="s">
        <v>323</v>
      </c>
      <c r="B8" s="5" t="n">
        <v>-154668</v>
      </c>
      <c r="C8" s="5" t="n">
        <v>-156278</v>
      </c>
    </row>
    <row r="9" spans="1:3">
      <c r="A9" s="4" t="s">
        <v>545</v>
      </c>
      <c r="B9" s="5" t="n">
        <v>52489</v>
      </c>
      <c r="C9" s="5" t="n">
        <v>153350</v>
      </c>
    </row>
    <row r="10" spans="1:3">
      <c r="A10" s="4" t="s">
        <v>546</v>
      </c>
      <c r="C10" s="5" t="n">
        <v>-6704</v>
      </c>
    </row>
    <row r="11" spans="1:3">
      <c r="A11" s="4" t="s">
        <v>547</v>
      </c>
      <c r="B11" s="5" t="n">
        <v>851</v>
      </c>
      <c r="C11" s="5" t="n">
        <v>-219</v>
      </c>
    </row>
    <row r="12" spans="1:3">
      <c r="A12" s="4" t="s">
        <v>317</v>
      </c>
      <c r="B12" s="5" t="n">
        <v>14031</v>
      </c>
      <c r="C12" s="5" t="n">
        <v>-15552</v>
      </c>
    </row>
    <row r="13" spans="1:3">
      <c r="A13" s="4" t="s">
        <v>548</v>
      </c>
      <c r="B13" s="5" t="n">
        <v>3373</v>
      </c>
      <c r="C13" s="5" t="n">
        <v>2729</v>
      </c>
    </row>
    <row r="14" spans="1:3">
      <c r="A14" s="4" t="s">
        <v>42</v>
      </c>
      <c r="B14" s="5" t="n">
        <v>-140644</v>
      </c>
      <c r="C14" s="5" t="n">
        <v>-154013</v>
      </c>
    </row>
    <row r="15" spans="1:3">
      <c r="A15" s="4" t="s">
        <v>549</v>
      </c>
      <c r="B15" s="5" t="n">
        <v>-219</v>
      </c>
      <c r="C15" s="5" t="n">
        <v>491</v>
      </c>
    </row>
    <row r="16" spans="1:3">
      <c r="A16" s="3" t="s">
        <v>550</v>
      </c>
    </row>
    <row r="17" spans="1:3">
      <c r="A17" s="4" t="s">
        <v>84</v>
      </c>
      <c r="B17" s="5" t="n">
        <v>-983</v>
      </c>
      <c r="C17" s="5" t="n">
        <v>-13885</v>
      </c>
    </row>
    <row r="18" spans="1:3">
      <c r="A18" s="4" t="s">
        <v>551</v>
      </c>
      <c r="B18" s="5" t="n">
        <v>-8377</v>
      </c>
      <c r="C18" s="5" t="n">
        <v>14439</v>
      </c>
    </row>
    <row r="19" spans="1:3">
      <c r="A19" s="3" t="s">
        <v>552</v>
      </c>
    </row>
    <row r="20" spans="1:3">
      <c r="A20" s="4" t="s">
        <v>94</v>
      </c>
      <c r="B20" s="5" t="n">
        <v>-15886</v>
      </c>
      <c r="C20" s="5" t="n">
        <v>52009</v>
      </c>
    </row>
    <row r="21" spans="1:3">
      <c r="A21" s="4" t="s">
        <v>95</v>
      </c>
      <c r="B21" s="5" t="n">
        <v>7564</v>
      </c>
      <c r="C21" s="5" t="n">
        <v>30896</v>
      </c>
    </row>
    <row r="22" spans="1:3">
      <c r="A22" s="4" t="s">
        <v>62</v>
      </c>
      <c r="B22" s="6" t="n">
        <v>363006</v>
      </c>
      <c r="C22" s="6" t="n">
        <v>3257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7</v>
      </c>
      <c r="C2" s="2" t="s">
        <v>28</v>
      </c>
    </row>
    <row r="3" spans="1:3">
      <c r="A3" s="3" t="s">
        <v>554</v>
      </c>
    </row>
    <row r="4" spans="1:3">
      <c r="A4" s="4" t="s">
        <v>555</v>
      </c>
      <c r="B4" s="6" t="n">
        <v>26930</v>
      </c>
      <c r="C4" s="6" t="n">
        <v>1107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6</v>
      </c>
      <c r="B1" s="2" t="s">
        <v>1</v>
      </c>
    </row>
    <row r="2" spans="1:3">
      <c r="B2" s="2" t="s">
        <v>27</v>
      </c>
      <c r="C2" s="2" t="s">
        <v>28</v>
      </c>
    </row>
    <row r="3" spans="1:3">
      <c r="A3" s="3" t="s">
        <v>557</v>
      </c>
    </row>
    <row r="4" spans="1:3">
      <c r="A4" s="4" t="s">
        <v>558</v>
      </c>
      <c r="B4" s="5" t="n">
        <v>0</v>
      </c>
      <c r="C4" s="5" t="n">
        <v>1510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9</v>
      </c>
      <c r="B1" s="2" t="s">
        <v>27</v>
      </c>
      <c r="C1" s="2" t="s">
        <v>28</v>
      </c>
    </row>
    <row r="2" spans="1:3">
      <c r="A2" s="4" t="s">
        <v>264</v>
      </c>
    </row>
    <row r="3" spans="1:3">
      <c r="A3" s="3" t="s">
        <v>560</v>
      </c>
    </row>
    <row r="4" spans="1:3">
      <c r="A4" s="4" t="s">
        <v>561</v>
      </c>
      <c r="B4" s="4" t="s">
        <v>267</v>
      </c>
      <c r="C4" s="4" t="s">
        <v>2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7</v>
      </c>
      <c r="C2" s="2" t="s">
        <v>28</v>
      </c>
    </row>
    <row r="3" spans="1:3">
      <c r="A3" s="3" t="s">
        <v>563</v>
      </c>
    </row>
    <row r="4" spans="1:3">
      <c r="A4" s="4" t="s">
        <v>39</v>
      </c>
      <c r="B4" s="6" t="n">
        <v>-52489</v>
      </c>
      <c r="C4" s="6" t="n">
        <v>-153350</v>
      </c>
    </row>
    <row r="5" spans="1:3">
      <c r="A5" s="3" t="s">
        <v>564</v>
      </c>
    </row>
    <row r="6" spans="1:3">
      <c r="A6" s="4" t="s">
        <v>63</v>
      </c>
      <c r="B6" s="5" t="n">
        <v>88267</v>
      </c>
      <c r="C6" s="5" t="n">
        <v>59768</v>
      </c>
    </row>
    <row r="7" spans="1:3">
      <c r="A7" s="4" t="s">
        <v>64</v>
      </c>
      <c r="B7" s="5" t="n">
        <v>-261431</v>
      </c>
      <c r="C7" s="5" t="n">
        <v>-258995</v>
      </c>
    </row>
    <row r="8" spans="1:3">
      <c r="A8" s="3" t="s">
        <v>67</v>
      </c>
    </row>
    <row r="9" spans="1:3">
      <c r="A9" s="4" t="s">
        <v>68</v>
      </c>
      <c r="B9" s="5" t="n">
        <v>1270000</v>
      </c>
      <c r="C9" s="5" t="n">
        <v>820000</v>
      </c>
    </row>
    <row r="10" spans="1:3">
      <c r="A10" s="3" t="s">
        <v>565</v>
      </c>
    </row>
    <row r="11" spans="1:3">
      <c r="A11" s="4" t="s">
        <v>85</v>
      </c>
      <c r="B11" s="5" t="n">
        <v>15641</v>
      </c>
      <c r="C11" s="5" t="n">
        <v>12819</v>
      </c>
    </row>
    <row r="12" spans="1:3">
      <c r="A12" s="4" t="s">
        <v>94</v>
      </c>
      <c r="B12" s="5" t="n">
        <v>-51490</v>
      </c>
      <c r="C12" s="5" t="n">
        <v>-52308</v>
      </c>
    </row>
    <row r="13" spans="1:3">
      <c r="A13" s="4" t="s">
        <v>264</v>
      </c>
    </row>
    <row r="14" spans="1:3">
      <c r="A14" s="3" t="s">
        <v>563</v>
      </c>
    </row>
    <row r="15" spans="1:3">
      <c r="A15" s="4" t="s">
        <v>566</v>
      </c>
      <c r="B15" s="5" t="n">
        <v>623</v>
      </c>
      <c r="C15" s="5" t="n">
        <v>1091</v>
      </c>
    </row>
    <row r="16" spans="1:3">
      <c r="A16" s="4" t="s">
        <v>567</v>
      </c>
      <c r="B16" s="5" t="n">
        <v>-30055</v>
      </c>
      <c r="C16" s="5" t="n">
        <v>-24554</v>
      </c>
    </row>
    <row r="17" spans="1:3">
      <c r="A17" s="4" t="s">
        <v>568</v>
      </c>
      <c r="B17" s="5" t="n">
        <v>-40627</v>
      </c>
      <c r="C17" s="5" t="n">
        <v>-41632</v>
      </c>
    </row>
    <row r="18" spans="1:3">
      <c r="A18" s="4" t="s">
        <v>83</v>
      </c>
      <c r="B18" s="5" t="n">
        <v>20175</v>
      </c>
      <c r="C18" s="5" t="n">
        <v>13105</v>
      </c>
    </row>
    <row r="19" spans="1:3">
      <c r="A19" s="4" t="s">
        <v>569</v>
      </c>
      <c r="B19" s="5" t="n">
        <v>119688</v>
      </c>
      <c r="C19" s="5" t="n">
        <v>134130</v>
      </c>
    </row>
    <row r="20" spans="1:3">
      <c r="A20" s="4" t="s">
        <v>570</v>
      </c>
      <c r="B20" s="5" t="n">
        <v>-38617</v>
      </c>
      <c r="C20" s="5" t="n">
        <v>-26018</v>
      </c>
    </row>
    <row r="21" spans="1:3">
      <c r="A21" s="3" t="s">
        <v>564</v>
      </c>
    </row>
    <row r="22" spans="1:3">
      <c r="A22" s="4" t="s">
        <v>63</v>
      </c>
      <c r="B22" s="5" t="n">
        <v>72012</v>
      </c>
      <c r="C22" s="5" t="n">
        <v>52232</v>
      </c>
    </row>
    <row r="23" spans="1:3">
      <c r="A23" s="4" t="s">
        <v>64</v>
      </c>
      <c r="B23" s="5" t="n">
        <v>-11918</v>
      </c>
      <c r="C23" s="5" t="n">
        <v>-40913</v>
      </c>
    </row>
    <row r="24" spans="1:3">
      <c r="A24" s="3" t="s">
        <v>67</v>
      </c>
    </row>
    <row r="25" spans="1:3">
      <c r="A25" s="4" t="s">
        <v>68</v>
      </c>
      <c r="B25" s="5" t="n">
        <v>1270000</v>
      </c>
      <c r="C25" s="5" t="n">
        <v>820000</v>
      </c>
    </row>
    <row r="26" spans="1:3">
      <c r="A26" s="3" t="s">
        <v>571</v>
      </c>
    </row>
    <row r="27" spans="1:3">
      <c r="A27" s="4" t="s">
        <v>572</v>
      </c>
      <c r="B27" s="5" t="n">
        <v>-61145</v>
      </c>
      <c r="C27" s="5" t="n">
        <v>-49362</v>
      </c>
    </row>
    <row r="28" spans="1:3">
      <c r="A28" s="3" t="s">
        <v>565</v>
      </c>
    </row>
    <row r="29" spans="1:3">
      <c r="A29" s="4" t="s">
        <v>83</v>
      </c>
      <c r="B29" s="5" t="n">
        <v>741711</v>
      </c>
      <c r="C29" s="5" t="n">
        <v>741711</v>
      </c>
    </row>
    <row r="30" spans="1:3">
      <c r="A30" s="4" t="s">
        <v>85</v>
      </c>
      <c r="B30" s="5" t="n">
        <v>15641</v>
      </c>
      <c r="C30" s="5" t="n">
        <v>12819</v>
      </c>
    </row>
    <row r="31" spans="1:3">
      <c r="A31" s="4" t="s">
        <v>86</v>
      </c>
      <c r="B31" s="5" t="n">
        <v>2928</v>
      </c>
      <c r="C31" s="5" t="n">
        <v>35736</v>
      </c>
    </row>
    <row r="32" spans="1:3">
      <c r="A32" s="4" t="s">
        <v>138</v>
      </c>
      <c r="B32" s="5" t="n">
        <v>1886284</v>
      </c>
      <c r="C32" s="5" t="n">
        <v>3156284</v>
      </c>
    </row>
    <row r="33" spans="1:3">
      <c r="A33" s="4" t="s">
        <v>111</v>
      </c>
      <c r="B33" s="5" t="n">
        <v>2595074</v>
      </c>
      <c r="C33" s="5" t="n">
        <v>3894242</v>
      </c>
    </row>
    <row r="34" spans="1:3">
      <c r="A34" s="4" t="s">
        <v>573</v>
      </c>
    </row>
    <row r="35" spans="1:3">
      <c r="A35" s="3" t="s">
        <v>563</v>
      </c>
    </row>
    <row r="36" spans="1:3">
      <c r="A36" s="4" t="s">
        <v>39</v>
      </c>
      <c r="B36" s="5" t="n">
        <v>-108421</v>
      </c>
      <c r="C36" s="5" t="n">
        <v>-108158</v>
      </c>
    </row>
    <row r="37" spans="1:3">
      <c r="A37" s="4" t="s">
        <v>574</v>
      </c>
    </row>
    <row r="38" spans="1:3">
      <c r="A38" s="3" t="s">
        <v>565</v>
      </c>
    </row>
    <row r="39" spans="1:3">
      <c r="A39" s="4" t="s">
        <v>94</v>
      </c>
      <c r="B39" s="5" t="n">
        <v>-15700</v>
      </c>
      <c r="C39" s="5" t="n">
        <v>-14128</v>
      </c>
    </row>
    <row r="40" spans="1:3">
      <c r="A40" s="4" t="s">
        <v>575</v>
      </c>
    </row>
    <row r="41" spans="1:3">
      <c r="A41" s="3" t="s">
        <v>565</v>
      </c>
    </row>
    <row r="42" spans="1:3">
      <c r="A42" s="4" t="s">
        <v>94</v>
      </c>
      <c r="B42" s="6" t="n">
        <v>-35790</v>
      </c>
      <c r="C42" s="6" t="n">
        <v>-381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76</v>
      </c>
      <c r="B1" s="2" t="s">
        <v>1</v>
      </c>
    </row>
    <row r="2" spans="1:3">
      <c r="B2" s="2" t="s">
        <v>27</v>
      </c>
      <c r="C2" s="2" t="s">
        <v>577</v>
      </c>
    </row>
    <row r="3" spans="1:3">
      <c r="A3" s="3" t="s">
        <v>560</v>
      </c>
    </row>
    <row r="4" spans="1:3">
      <c r="A4" s="4" t="s">
        <v>578</v>
      </c>
      <c r="C4" s="4" t="s">
        <v>579</v>
      </c>
    </row>
    <row r="5" spans="1:3">
      <c r="A5" s="4" t="s">
        <v>580</v>
      </c>
      <c r="C5" s="4" t="s">
        <v>581</v>
      </c>
    </row>
    <row r="6" spans="1:3">
      <c r="A6" s="4" t="s">
        <v>582</v>
      </c>
    </row>
    <row r="7" spans="1:3">
      <c r="A7" s="3" t="s">
        <v>560</v>
      </c>
    </row>
    <row r="8" spans="1:3">
      <c r="A8" s="4" t="s">
        <v>583</v>
      </c>
      <c r="B8" s="8" t="n">
        <v>741.7</v>
      </c>
    </row>
    <row r="9" spans="1:3">
      <c r="A9" s="4" t="s">
        <v>584</v>
      </c>
      <c r="B9" s="4" t="s">
        <v>585</v>
      </c>
    </row>
    <row r="10" spans="1:3">
      <c r="A10" s="4" t="s">
        <v>586</v>
      </c>
      <c r="B10" s="4" t="s">
        <v>585</v>
      </c>
    </row>
    <row r="11" spans="1:3">
      <c r="A11" s="4" t="s">
        <v>587</v>
      </c>
    </row>
    <row r="12" spans="1:3">
      <c r="A12" s="3" t="s">
        <v>560</v>
      </c>
    </row>
    <row r="13" spans="1:3">
      <c r="A13" s="4" t="s">
        <v>588</v>
      </c>
      <c r="B13" s="8" t="n">
        <v>1886.3</v>
      </c>
    </row>
    <row r="14" spans="1:3">
      <c r="A14" s="4" t="s">
        <v>589</v>
      </c>
      <c r="B14" s="4" t="s">
        <v>590</v>
      </c>
    </row>
    <row r="15" spans="1:3">
      <c r="A15" s="4" t="s">
        <v>591</v>
      </c>
      <c r="B15" s="4" t="s">
        <v>439</v>
      </c>
    </row>
    <row r="16" spans="1:3">
      <c r="A16" s="4" t="s">
        <v>592</v>
      </c>
    </row>
    <row r="17" spans="1:3">
      <c r="A17" s="3" t="s">
        <v>560</v>
      </c>
    </row>
    <row r="18" spans="1:3">
      <c r="A18" s="4" t="s">
        <v>589</v>
      </c>
      <c r="B18" s="4" t="s">
        <v>593</v>
      </c>
    </row>
    <row r="19" spans="1:3">
      <c r="A19" s="4" t="s">
        <v>594</v>
      </c>
    </row>
    <row r="20" spans="1:3">
      <c r="A20" s="3" t="s">
        <v>560</v>
      </c>
    </row>
    <row r="21" spans="1:3">
      <c r="A21" s="4" t="s">
        <v>589</v>
      </c>
      <c r="B21" s="4" t="s">
        <v>5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2"/>
  </cols>
  <sheetData>
    <row r="1" spans="1:4">
      <c r="A1" s="1" t="s">
        <v>595</v>
      </c>
      <c r="B1" s="2" t="s">
        <v>596</v>
      </c>
      <c r="C1" s="2" t="s">
        <v>27</v>
      </c>
      <c r="D1" s="2" t="s">
        <v>28</v>
      </c>
    </row>
    <row r="2" spans="1:4">
      <c r="A2" s="3" t="s">
        <v>597</v>
      </c>
    </row>
    <row r="3" spans="1:4">
      <c r="A3" s="4" t="s">
        <v>598</v>
      </c>
      <c r="C3" s="6" t="n">
        <v>46</v>
      </c>
    </row>
    <row r="4" spans="1:4">
      <c r="A4" s="4" t="s">
        <v>599</v>
      </c>
      <c r="C4" s="5" t="n">
        <v>339</v>
      </c>
    </row>
    <row r="5" spans="1:4">
      <c r="A5" s="4" t="s">
        <v>272</v>
      </c>
    </row>
    <row r="6" spans="1:4">
      <c r="A6" s="3" t="s">
        <v>597</v>
      </c>
    </row>
    <row r="7" spans="1:4">
      <c r="A7" s="4" t="s">
        <v>600</v>
      </c>
      <c r="C7" s="6" t="n">
        <v>150</v>
      </c>
    </row>
    <row r="8" spans="1:4">
      <c r="A8" s="4" t="s">
        <v>601</v>
      </c>
    </row>
    <row r="9" spans="1:4">
      <c r="A9" s="3" t="s">
        <v>597</v>
      </c>
    </row>
    <row r="10" spans="1:4">
      <c r="A10" s="4" t="s">
        <v>602</v>
      </c>
      <c r="B10" s="8" t="n">
        <v>4.8</v>
      </c>
    </row>
    <row r="11" spans="1:4">
      <c r="A11" s="4" t="s">
        <v>603</v>
      </c>
      <c r="C11" s="4" t="s">
        <v>604</v>
      </c>
    </row>
    <row r="12" spans="1:4">
      <c r="A12" s="4" t="s">
        <v>605</v>
      </c>
    </row>
    <row r="13" spans="1:4">
      <c r="A13" s="3" t="s">
        <v>597</v>
      </c>
    </row>
    <row r="14" spans="1:4">
      <c r="A14" s="4" t="s">
        <v>606</v>
      </c>
      <c r="B14" s="6" t="n">
        <v>155</v>
      </c>
    </row>
    <row r="15" spans="1:4">
      <c r="A15" s="4" t="s">
        <v>607</v>
      </c>
    </row>
    <row r="16" spans="1:4">
      <c r="A16" s="3" t="s">
        <v>597</v>
      </c>
    </row>
    <row r="17" spans="1:4">
      <c r="A17" s="4" t="s">
        <v>608</v>
      </c>
      <c r="D17" s="4" t="s">
        <v>609</v>
      </c>
    </row>
    <row r="18" spans="1:4">
      <c r="A18" s="4" t="s">
        <v>610</v>
      </c>
      <c r="D18" s="4" t="s">
        <v>6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7</v>
      </c>
      <c r="C2" s="2" t="s">
        <v>28</v>
      </c>
    </row>
    <row r="3" spans="1:3">
      <c r="A3" s="3" t="s">
        <v>613</v>
      </c>
    </row>
    <row r="4" spans="1:3">
      <c r="A4" s="4" t="s">
        <v>614</v>
      </c>
      <c r="B4" s="6" t="n">
        <v>25861</v>
      </c>
      <c r="C4" s="6" t="n">
        <v>49063</v>
      </c>
    </row>
    <row r="5" spans="1:3">
      <c r="A5" s="4" t="s">
        <v>615</v>
      </c>
    </row>
    <row r="6" spans="1:3">
      <c r="A6" s="3" t="s">
        <v>613</v>
      </c>
    </row>
    <row r="7" spans="1:3">
      <c r="A7" s="4" t="s">
        <v>614</v>
      </c>
      <c r="B7" s="5" t="n">
        <v>13737</v>
      </c>
      <c r="C7" s="5" t="n">
        <v>20317</v>
      </c>
    </row>
    <row r="8" spans="1:3">
      <c r="A8" s="4" t="s">
        <v>616</v>
      </c>
    </row>
    <row r="9" spans="1:3">
      <c r="A9" s="3" t="s">
        <v>613</v>
      </c>
    </row>
    <row r="10" spans="1:3">
      <c r="A10" s="4" t="s">
        <v>614</v>
      </c>
      <c r="B10" s="5" t="n">
        <v>9977</v>
      </c>
      <c r="C10" s="5" t="n">
        <v>25621</v>
      </c>
    </row>
    <row r="11" spans="1:3">
      <c r="A11" s="4" t="s">
        <v>617</v>
      </c>
    </row>
    <row r="12" spans="1:3">
      <c r="A12" s="3" t="s">
        <v>613</v>
      </c>
    </row>
    <row r="13" spans="1:3">
      <c r="A13" s="4" t="s">
        <v>614</v>
      </c>
      <c r="B13" s="6" t="n">
        <v>2147</v>
      </c>
      <c r="C13" s="6" t="n">
        <v>3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0:14Z</dcterms:created>
  <dcterms:modified xmlns:dcterms="http://purl.org/dc/terms/" xmlns:xsi="http://www.w3.org/2001/XMLSchema-instance" xsi:type="dcterms:W3CDTF">2019-03-14T17:20:14Z</dcterms:modified>
</cp:coreProperties>
</file>